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Basis o" sheetId="7" state="visible" r:id="rId7"/>
    <sheet xmlns:r="http://schemas.openxmlformats.org/officeDocument/2006/relationships" name="Going Concern Uncertainty" sheetId="8" state="visible" r:id="rId8"/>
    <sheet xmlns:r="http://schemas.openxmlformats.org/officeDocument/2006/relationships" name="Risks and Uncertainties" sheetId="9" state="visible" r:id="rId9"/>
    <sheet xmlns:r="http://schemas.openxmlformats.org/officeDocument/2006/relationships" name="Net Loss per Common Share" sheetId="10" state="visible" r:id="rId10"/>
    <sheet xmlns:r="http://schemas.openxmlformats.org/officeDocument/2006/relationships" name="Property and Equipment" sheetId="11" state="visible" r:id="rId11"/>
    <sheet xmlns:r="http://schemas.openxmlformats.org/officeDocument/2006/relationships" name="Debt Instruments"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mmon Stock Warrants" sheetId="15" state="visible" r:id="rId15"/>
    <sheet xmlns:r="http://schemas.openxmlformats.org/officeDocument/2006/relationships" name="Common Stock" sheetId="16" state="visible" r:id="rId16"/>
    <sheet xmlns:r="http://schemas.openxmlformats.org/officeDocument/2006/relationships" name="Equity Incentive Award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CUR Holdings, Inc." sheetId="21" state="visible" r:id="rId21"/>
    <sheet xmlns:r="http://schemas.openxmlformats.org/officeDocument/2006/relationships" name="Summary of Business and Basis22" sheetId="22" state="visible" r:id="rId22"/>
    <sheet xmlns:r="http://schemas.openxmlformats.org/officeDocument/2006/relationships" name="Summary of Business and Basis23" sheetId="23" state="visible" r:id="rId23"/>
    <sheet xmlns:r="http://schemas.openxmlformats.org/officeDocument/2006/relationships" name="Net Loss per Common Share (Tabl" sheetId="24" state="visible" r:id="rId24"/>
    <sheet xmlns:r="http://schemas.openxmlformats.org/officeDocument/2006/relationships" name="Property and Equipment (Tables)" sheetId="25" state="visible" r:id="rId25"/>
    <sheet xmlns:r="http://schemas.openxmlformats.org/officeDocument/2006/relationships" name="Derivative Liabilities (Tables)" sheetId="26" state="visible" r:id="rId26"/>
    <sheet xmlns:r="http://schemas.openxmlformats.org/officeDocument/2006/relationships" name="Common Stock Warrants (Tables)" sheetId="27" state="visible" r:id="rId27"/>
    <sheet xmlns:r="http://schemas.openxmlformats.org/officeDocument/2006/relationships" name="Equity Incentive Award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mmary of Business and Basis31" sheetId="31" state="visible" r:id="rId31"/>
    <sheet xmlns:r="http://schemas.openxmlformats.org/officeDocument/2006/relationships" name="Summary of Business and Basis32" sheetId="32" state="visible" r:id="rId32"/>
    <sheet xmlns:r="http://schemas.openxmlformats.org/officeDocument/2006/relationships" name="Going Concern Uncertainty (Deta" sheetId="33" state="visible" r:id="rId33"/>
    <sheet xmlns:r="http://schemas.openxmlformats.org/officeDocument/2006/relationships" name="Risks and Uncertainties (Detail" sheetId="34" state="visible" r:id="rId34"/>
    <sheet xmlns:r="http://schemas.openxmlformats.org/officeDocument/2006/relationships" name="Net Loss per Common Share (Deta" sheetId="35" state="visible" r:id="rId35"/>
    <sheet xmlns:r="http://schemas.openxmlformats.org/officeDocument/2006/relationships" name="Net Loss per Common Share (De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Debt Instruments (Details Narra" sheetId="39" state="visible" r:id="rId39"/>
    <sheet xmlns:r="http://schemas.openxmlformats.org/officeDocument/2006/relationships" name="Derivative Liabilities (Details" sheetId="40" state="visible" r:id="rId40"/>
    <sheet xmlns:r="http://schemas.openxmlformats.org/officeDocument/2006/relationships" name="Derivative Liabilities (Detai41" sheetId="41" state="visible" r:id="rId41"/>
    <sheet xmlns:r="http://schemas.openxmlformats.org/officeDocument/2006/relationships" name="Derivative Liabilities (Detai42"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Related Party Transactions (Det" sheetId="45" state="visible" r:id="rId45"/>
    <sheet xmlns:r="http://schemas.openxmlformats.org/officeDocument/2006/relationships" name="Common Stock Warrants (Details)" sheetId="46" state="visible" r:id="rId46"/>
    <sheet xmlns:r="http://schemas.openxmlformats.org/officeDocument/2006/relationships" name="Common Stock Warrants (Details " sheetId="47" state="visible" r:id="rId47"/>
    <sheet xmlns:r="http://schemas.openxmlformats.org/officeDocument/2006/relationships" name="Common Stock Warrants (Detail48" sheetId="48" state="visible" r:id="rId48"/>
    <sheet xmlns:r="http://schemas.openxmlformats.org/officeDocument/2006/relationships" name="Common Stock (Details Narrative" sheetId="49" state="visible" r:id="rId49"/>
    <sheet xmlns:r="http://schemas.openxmlformats.org/officeDocument/2006/relationships" name="Equity Incentive Awards (Detail" sheetId="50" state="visible" r:id="rId50"/>
    <sheet xmlns:r="http://schemas.openxmlformats.org/officeDocument/2006/relationships" name="Equity Incentive Awards (Deta51" sheetId="51" state="visible" r:id="rId51"/>
    <sheet xmlns:r="http://schemas.openxmlformats.org/officeDocument/2006/relationships" name="Equity Incentive Awards (Deta52" sheetId="52" state="visible" r:id="rId52"/>
    <sheet xmlns:r="http://schemas.openxmlformats.org/officeDocument/2006/relationships" name="Equity Incentive Awards (Deta53"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Narrative"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Legal Proceedings (Details Narr" sheetId="59" state="visible" r:id="rId59"/>
    <sheet xmlns:r="http://schemas.openxmlformats.org/officeDocument/2006/relationships" name="CUR Holdings, Inc. (Details Nar" sheetId="60" state="visible" r:id="rId60"/>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7</t>
  </si>
  <si>
    <t>Apr. 30, 2018</t>
  </si>
  <si>
    <t>Jun. 30, 2017</t>
  </si>
  <si>
    <t>Document And Entity Information</t>
  </si>
  <si>
    <t>Entity Registrant Name</t>
  </si>
  <si>
    <t>CUR MEDI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expenses</t>
  </si>
  <si>
    <t xml:space="preserve"> </t>
  </si>
  <si>
    <t>TOTAL CURRENT ASSETS</t>
  </si>
  <si>
    <t>Property and equipment, net</t>
  </si>
  <si>
    <t>TOTAL ASSETS</t>
  </si>
  <si>
    <t>CURRENT LIABILITES</t>
  </si>
  <si>
    <t>Accounts payable</t>
  </si>
  <si>
    <t>Accrued liabilities and other current liabilities</t>
  </si>
  <si>
    <t>Line of credit - related party</t>
  </si>
  <si>
    <t>Note payable, short-term</t>
  </si>
  <si>
    <t>Note payable - related party</t>
  </si>
  <si>
    <t>Related party secured convertible promissory notes, net</t>
  </si>
  <si>
    <t>Derivative liabilities</t>
  </si>
  <si>
    <t>TOTAL CURRENT LIABILITIES</t>
  </si>
  <si>
    <t>Note payable - vendor</t>
  </si>
  <si>
    <t>Unsecured convertible promissory notes, net</t>
  </si>
  <si>
    <t>TOTAL LONG - TERM LIABILITIES</t>
  </si>
  <si>
    <t>TOTAL LIABILITIES</t>
  </si>
  <si>
    <t>STOCKHOLDERS' DEFICIENCY</t>
  </si>
  <si>
    <t>Preferred Stock (.0001 par value, 10,000,000 shares authorized, none issued or outstanding as of December 31, 2017 or December 31, 2016)</t>
  </si>
  <si>
    <t>Common Stock (.0001 par value, 300,000,000 shares authorized, 2,526,663 and 2,526,663 issued at December 31, 2017 and December 31, 2016, respectively, and 2,550,998 and 2,550,998 outstanding at December 31, 2017 and December 31, 2016, respectively)</t>
  </si>
  <si>
    <t>Additional Paid-In-Capital</t>
  </si>
  <si>
    <t>Accumulated Deficit</t>
  </si>
  <si>
    <t>TOTAL STOCKHOLDERS' DEFICIENCY</t>
  </si>
  <si>
    <t>TOTAL LIABILITIES AND STOCKHOLDERS' DEFICIENCY</t>
  </si>
  <si>
    <t>CONSOLIDATED BALANCE SHEETS (Parenthetical) - $ / shares</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SOLIDATED STATEMENTS OF OPERATIONS - USD ($)</t>
  </si>
  <si>
    <t>Consolidated Statements Of Operations</t>
  </si>
  <si>
    <t>REVENUES</t>
  </si>
  <si>
    <t>OPERATING EXPENSES</t>
  </si>
  <si>
    <t>Research and development</t>
  </si>
  <si>
    <t>General and administrative</t>
  </si>
  <si>
    <t>Stock based compensation</t>
  </si>
  <si>
    <t>Depreciation and amortization</t>
  </si>
  <si>
    <t>Loss on disposal of assets</t>
  </si>
  <si>
    <t>TOTAL OPERATING EXPENSES</t>
  </si>
  <si>
    <t>OTHER INCOME (EXPENSE)</t>
  </si>
  <si>
    <t>Interest expense</t>
  </si>
  <si>
    <t>Interest income</t>
  </si>
  <si>
    <t>Loss on issuance of convertible debt</t>
  </si>
  <si>
    <t>Gain on debt relief</t>
  </si>
  <si>
    <t>Change in fair value of derivative liabilities</t>
  </si>
  <si>
    <t>TOTAL OTHER INCOME</t>
  </si>
  <si>
    <t>NET LOSS</t>
  </si>
  <si>
    <t>Basic and diluted net loss per share</t>
  </si>
  <si>
    <t>Weighted average number of shares outstanding basic and diluted</t>
  </si>
  <si>
    <t>CONSOLIDATED STATEMENTS OF CHANGES IN STOCKHOLDERS' EQUITY - USD ($)</t>
  </si>
  <si>
    <t>Common Stock</t>
  </si>
  <si>
    <t>Additional Paid In Capital</t>
  </si>
  <si>
    <t>Total</t>
  </si>
  <si>
    <t>Beginning Balance, Shares at Dec. 31, 2015</t>
  </si>
  <si>
    <t>Beginning Balance, Amount at Dec. 31, 2015</t>
  </si>
  <si>
    <t>Reclassification of derivative liabilities to equity</t>
  </si>
  <si>
    <t>Non-cash Label Warrant expense</t>
  </si>
  <si>
    <t>Issuance of Common Stock for legal services, Shares</t>
  </si>
  <si>
    <t>Issuance of Common Stock for legal services, Amount</t>
  </si>
  <si>
    <t>Issuance of Common Stock for price based antidilution protection, Shares</t>
  </si>
  <si>
    <t>Issuance of Common Stock for price based antidilution protection, Amount</t>
  </si>
  <si>
    <t>Stock Compensation Expense</t>
  </si>
  <si>
    <t>Net Loss</t>
  </si>
  <si>
    <t>Ending Balance, Shares at Dec. 31, 2016</t>
  </si>
  <si>
    <t>Ending Balance, Amount at Dec. 31, 2016</t>
  </si>
  <si>
    <t>Non-cash warrant expense for consulting services</t>
  </si>
  <si>
    <t>Ending Balance, Shares at Dec. 31, 2017</t>
  </si>
  <si>
    <t>Ending Balance, Amount at Dec. 31, 2017</t>
  </si>
  <si>
    <t>CONSOLIDATED STATEMENTS OF CASH FLOWS - USD ($)</t>
  </si>
  <si>
    <t>CASH FLOWS FROM OPERATING ACTIVITIES</t>
  </si>
  <si>
    <t>Adjustments to reconcile net loss to net cash used in operating activities</t>
  </si>
  <si>
    <t>Stock compensation expense</t>
  </si>
  <si>
    <t>Share based consulting services</t>
  </si>
  <si>
    <t>Non-cash warrant expense</t>
  </si>
  <si>
    <t>Disposal of property and equipment</t>
  </si>
  <si>
    <t>Changes in assets and liabilities</t>
  </si>
  <si>
    <t>Other current assets</t>
  </si>
  <si>
    <t>Notes payable in settlement of accounts payable</t>
  </si>
  <si>
    <t>Net cash used in operating activities</t>
  </si>
  <si>
    <t>CASH FLOWS FROM FINANCING ACTIVITIES</t>
  </si>
  <si>
    <t>Repayment of note payable</t>
  </si>
  <si>
    <t>Proceeds from issuance of convertible promissory notes</t>
  </si>
  <si>
    <t>Proceeds from issuance of notes payable – related party</t>
  </si>
  <si>
    <t>Net cash provided by financing activities</t>
  </si>
  <si>
    <t>NET INCREASE IN CASH</t>
  </si>
  <si>
    <t>CASH, BEGINNING OF YEAR</t>
  </si>
  <si>
    <t>CASH, END OF THE YEAR</t>
  </si>
  <si>
    <t>Supplemental disclosure of cash and non-cash transaction:</t>
  </si>
  <si>
    <t>Summary of Business and Basis of Presentation</t>
  </si>
  <si>
    <t>Notes to Financial Statements</t>
  </si>
  <si>
    <t>Note 1 - Summary of Business and Basis of Presentation</t>
  </si>
  <si>
    <t>Organization
and Business 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UR
Holdings, LLC, was formed in New York on July 6, 2017, for the purpose of making strategic investments of up to $1,000,000. On
July 6, 2017 CUR Holdings, LLC loaned $685,000 to the Company, in exchange for which it received a Line of Credit Promissory Note
from the Company in the principal amount of $685,000 (“Line of Credit Note”). In connection with the Initial Closing
(as defined below) of the Preferred Stock Unit Offering (as defined below), the Line of Credit Note was assigned and transferred
to CUR Holdings, Inc., a related Delaware corporation (“Holdings”), in exchange for 194,175 Unit Shares (as defined
below”) of Holdings and Unit Warrants (as defined below) to purchase 1,263,827 shares of common stock of Holdings. As a
result, Holdings became the payee under the Line of Credit Note and Standard Holding Note. Upon completion of the transaction,
CUR Media is now required to pay Holdings.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below), or, if instituted,
will discontinue such proceedings (“SEC Clearance”), Holdings will, subject to any required shareholder approval,
merge with and into the Company, with the Company continuing as the surviving entity (the “Merger”); provided,
however provided, however On
November 16, 2017, Holdings consummated an initial closing (the “Initial Closing”) of its private placement offering
(the “Preferred Stock Unit Offering”), to certain “accredited investors” (each, a “Unit Purchaser”
and, collectively, the “Unit Purchasers”) and, simultaneously with the closing of the Preferred Stock Unit Offering,
Holdings consummated a private placement offering (the “$2.5 Million Note Offering” and, together with the Preferred
Stock Unit Offering, the “Offerings”), to one “accredited investor” (the “New Note Purchaser”).
The net proceeds from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Holdings and/or the Company to proceed with soliciting subscriptions for CÜR Music, the Company’s Internet music service,
and to extend a line of credit to the Company (the “Post-Closing Line of Credit Note”), for up to the full amount
of the aggregate net proceeds from the Offerings (1) to enable the Company to pay outstanding accounts payable, employee deferred
compensation, and monthly payments due by the Company under the New Note, and (2) for working capital and general corporate purposes.
While there is a process for requesting and approving drawdowns, it is not formally documented, approval is on a case by case
basis and the terms and associated interest on the Post-Closing Line of Credit Note is to be determined, and will be reflected
in the definitive documentation for the transaction. As of December 31, 2017 and April 30, 2018, borrowings from the Post-Closing
Line of Credit Note were $1,847,670 and $2,903,906, respectively.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Basis
of Presentation The
accompanying consolidated financial statements include the activities of the Company, CÜR Media, Inc., and its wholly owned
subsidiary, CÜR Media, LLC. All intercompany transactions have been eliminated in these consolidated financial statements.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expenses and accruals during the reported period. The Company
bases its estimates on historical experience and other market-specific or other relevant assumptions that it believes to be reasonable
under the circumstances. Actual results may differ from those estimates or assumptions. Research
and Development Costs All
research and development costs, including costs to develop software used in the Company's applications, are expensed when incurred.
Non-refundable advance payments for such services pursuant to contractual arrangements because the right to receive those services
represents an economic benefit are recorded as prepaid assets. Such advances will be expensed when the services occur and the
economic benefit is realized. There were no prepaid research and development services at December 31, 2017 or 2016. Property
and equipment 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Stock
Compensation 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Derivative
Liabilities The
Company does not use derivative instruments to hedge exposure to cash flow, market, or foreign currency risks; however, the Company
has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Cash
and Cash Equivalents The
Company considers all highly liquid temporary cash investments with an original maturity of three months or less when purchased
to be cash equivalents. At December 31, 2017, the Company's cash balances did not exceed the current insured amounts under the
Federal Deposit Insurance Corporation. Income
Taxes 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The
Company files income tax returns in the U.S. federal and state jurisdictions Tax years 2014 to 2015 remain open to examination
for both the U.S. federal and state jurisdic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cent
Authoritative Pronouncements The
Financial Accounting Standards Board issued an Accounting Standards Update, ASU 2017-11, Earnings Per Share (Topic 260) In
February 2016, the FASB issued ASU No. 2016-02, Leases (Topic 842) In
April 2016, the FASB issued ASU No. 2016-10, Revenue from Contracts with Customers: Identifying performance obligations and
licensing (Topic 606)</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2,549,306 in the year ending December 31, 2017 and $6,367,990
in the year ending December 31, 2016. The Company has developed CÜR Music, a hybrid internet radio and on-demand music streaming
service and has not generated material revenue from operations and anticipates needing additional capital subsequent to launching
CÜR Music to execute the current operating plan and make required payments to Content Providers. These factors raise substantial
doubt about the ability of the Company to continue as a going concern. On
November 16, 2017, Holdings, a related party, consummated the Initial Closing of the Preferred Stock Unit Offering and simultaneously
with the closing of the Preferred Stock Unit Offering, Holdings also consummated a private placement offering of the $2.5 Million
Note Offering. The net proceeds from the Preferred Stock Unit Offering and $2.5 Million Note Offering (as defined below) (together,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Holdings and/or the Company to proceed with soliciting subscriptions for CÜR Music, the Company’s Internet music service,
and to extend the Post-Closing Line of Credit Note to the Company, for up to the full amount of the aggregate net proceeds from
the Offerings (1) to enable the Company to pay outstanding accounts payable, employee deferred compensation, and monthly payments
due by the Company under the New Note (as defined below), and (2) for working capital and general corporate purposes. Management
also feels it can enter into structured settlements with vendors and streaming services. While there is a process for requesting
and approving drawdowns, it is not formally documented, approval is on a case by case basis and the terms and associated interest
on the Post-Closing Line of Credit Note is to be determined, and will be reflected in the definitive documentation for the transaction. The
Company continues to actively seek sources of equity or debt financing for ongoing support of its operations. Fundraising discussions
have started, however no specific terms have been set. The Company expects to launch its CÜR Music streaming product in the
second or third quarter of 2018 utilizing funds from Holdings Preferred Stock and Note Offerings via a Post-Closing Line of Credit
Note between Holdings and the Company. No assurances can be provided that these funds will be sufficient to effectively launch
CÜR Music or to sustain the Company’s operating cash requirements until cash flow from operations are achieved, if
ever. In addition, there are no assurances that the Company will be able to secure additional financing or achieve and sustain
a profitable level of operations. To the extent that the Company is unsuccessful in its plans, there could be a material adverse
effect on the Company, which may include ceasing operations entirely.</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SEC
Wells Notice On
July 19, 2017, the Company received a “Wells Notice” from the staff (the “Staff”) of the SEC. The Wells
Notice provides notification to the Company that the Staff has made a preliminary determination to recommend that the SEC institute
administrative proceedings against the Company pursuant to Sections 12(j) and 12(k) of the Securities Exchange Act of 1934, as
amended (the “Exchange Act”), based solely upon the Company’s failure to comply with its reporting obligations
under Section 13(a) of the Exchange Act. Sections 12(j) grants the SEC the right, after notice and opportunity for a hearing,
to revoke the registration of a security. Section 12(k) grants the SEC the right to suspend trading in a security. In
accordance with SEC rules, on August 25, 2017, the Company made a written submission to the SEC in response to the Wells Notice,
in which, among other things, it conveyed the Company’s present intention to file the delinquent reports and become current
with its SEC filing requirements and, as such, set forth the reasons why the proposed enforcement action should not be filed.
While no assurances can be made, the Company believes that, as a result of making these filings, the SEC will have no further
reason to institute the proposed administrative proceedings, or, if instituted, to continue such proceedings. However, there can
be no assurance that the SEC will not bring an enforcement action against the Company, which could result in a trading suspension
of the Company’s Common Stock and the de-registration of the Company’s securities under the Exchange Act. Administrative
proceedings, if instituted, will be held before an administrative law judge. The
Company filed three of the delinquent reports for 2016 and the three delinquent reports for 2017. Vendor
Defaults Rovi
Data Solutions, Inc. On
July 1, 2014 the Company entered into a data license and service agreement (the “Data License and Services Agreement”)
with Rovi Data Solutions, Inc. and Veveo, Inc. (collectively, “Rovi”), acquiring the limited, non-exclusive, non-
transferable right to use, display, communicate, reproduce and transmit data owned or controlled by Rovi. On September 8 and September
18, 2014, a first amendment and second amendment to the Data License and Service Agreement, respectively, were executed which
expanded the original license to include custom development of search and voice capabilities. The Data License and Service Agreement
remained in effect through and including March 14, 2017. The Company has the option to extend the term of this agreement for additional
one-year periods. During the term of the Data License Agreement and as consideration for the grant of rights and license of Rovi’s
data, the Company agreed to pay Rovi a monthly minimum charge during the development period, which is the period where data will
be used for internal, non-public, non-commercial uses. The Company agreed to pay a minimum per month during the first initial
term, subsequent to launch date until March 14, 2016. For each subsequent term, consideration paid was dependent on the number
of subscribers to CUR Music. As of September 27, 2016, the Company’s Data License and Services Agreement with Rovi terminated
as a result of the Company’s failure to pay Rovi past due balances for the services provided under the Agreement. As of
December 31, 2017, the Company has not made any payments to Rovi however has accrued for balances due. The Company has not received
a notice of default from Rovi. Live
Nation The
Company is in default under its Sponsorship Agreement (the "Live Nation Agreement") with Live Nation Marketing, Inc. ("Live
Nation") as a result of the Company’s failure to pay Live Nation past due balances for the services they provided under
the Live Nation Agreement. Such past due balances are accrued as of December 31, 2017. To date, the Company has not received a
notice of default from Live Nation. Settlements The
Company has successfully negotiated settlements with vendors and recognized a gain from debt relief of $1,009,429 associated with
these settlements. Management will continue to negotiate delinquent outstanding accounts payable with vendors.</t>
  </si>
  <si>
    <t>Net Loss per Common Share</t>
  </si>
  <si>
    <t>Note 4 – Net Loss per Common Share</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year ended December 31,
2017 and December 31, 2016 does not include share equivalents as all warrants and options exceeded the average market price of
the Common Stock.
For
the Year Ended December
31,
2017 2016
Basic
net loss per share:
Net
loss $ (2,549,306 ) $ (6,367,990 )
Weighted-average
common shares outstanding 2,550,398 2,530,705
Basic
net loss per share $ (1.00 ) $ (2.52 )
Diluted
net loss per share:
Net
loss $ (2,549,306 ) $ (6,367,990 )
Weighted-average
common shares outstanding 2,550,398 2,530,705
Diluted
net loss per share $ (1.00 ) $ (2.52 ) The
following table summarizes securities that, if exercised, would have an anti-dilutive effect on earnings per share.
For
the Year Ended December
31,
2017 2016
Stock
options 2,051,754 2,013,574
Warrants 2,465,397 2,346,869
Total
potential dilutive securities not included in loss per share 4,517,150 4,360,442 </t>
  </si>
  <si>
    <t>Property and Equipment</t>
  </si>
  <si>
    <t>Note 5 - Property and Equipment</t>
  </si>
  <si>
    <t>Property
and equipment consisted of the following:
For
the Year Ended December
31,
2017 2016
Servers,
computers and other related equipment $ 25,306 $ 25,306
Office
furniture 7,915 7,915
Leasehold
improvements - -
Total
property and equipment 33,221 33,221
Less:
accumulated depreciation (30,719 ) (26,680 )
Total
Property and Equipment $ 2,502 $ 6,541 Depreciation
expense totaled $4,039 and $14,289 for the years ended December 31, 2017 and 2016, respectively. No impairments of property and
equipment occurred or were recognized during the fiscal years ended December 31, 2017 and 2016.</t>
  </si>
  <si>
    <t>Debt Instruments</t>
  </si>
  <si>
    <t>Note 6 - Debt Instruments</t>
  </si>
  <si>
    <t>Notes
Payable On
June 19, 2012, the Company entered into a promissory note (“State of CT Note”) with State of Connecticut Department
of Economic and Community Development (“CT DECD”) for up to $100,000. The State of CT Note bears interest at 2.5%
per annum. Principal and interest is payable in forty-eight (48) equal, consecutive monthly installments. The full principal and
all accrued interest was due and payable on June 19, 2017. The Company and CT DECD also entered into a security agreement whereby
the State of CT Note is secured by all properties, assets and rights of the Company. As of December 31, 2017 and December 31,
2016, the balance due totaled $33,550. The DECD has not commenced any collection proceedings against the Company. On
July 6, 2017, the Company entered into the Line of Credit Note with CÜR Holdings, LLC. The Line of Credit Note has a principal
balance of $685,000, and a stated maturity date of December 6, 2017. The principal on the Line of Credit Note does not bear interest.
The Line of Credit Note is not convertible. The Line of Credit Note ranks junior to the Company’s existing Secured Notes
(as defined below). In connection with the Initial Closing (as defined below) of the Preferred Stock Unit Offering (as defined
in Note 15 below), the Line of Credit Note was assigned and transferred to Holdings as of November 16, 2017 in exchange for 194,175
Unit Shares of Holdings and Unit Warrants to purchase 1,263,827 shares of common stock of Holdings issued to CUR Holdings, LLC.
As a result, Holdings became the payee under the Line of Credit Note. Upon completion of the transaction, CUR Media is now required
to pay Holdings. The assignment did not alter the obligation of the Company under the original Line of Credit Note. As of December
6, 2017, the Company is in default of its obligations to repay amounts due under the Line of Credit Note. Pursuant to the Line
of Credit Note, the Company is required to pay the holder’s costs and expenses for collection, including reasonable attorneys’
fees. As
previously reported, the Company defaulted under its Digitas Agreement with Digitas, as a result of the Company’s failure
to pay Digitas past due balances for the services Digitas provided under the Digitas Agreement. Digitas filed a claim against
the Company for damages in the aggregate amount of $650,000 (the “Claimed Amount”), together with pre-judgment interest,
post-judgment interest, costs, and attorneys’ fees. On November 15, 2017, the Company entered into a Settlement Agreement
and Mutual Release (the “Settlement Agreement”) with Digitas, pursuant to which the Company agreed to pay Digitas
an aggregate of $400,000, in full settlement of any and all claims arising from or relating to amounts due under the Master Multiple
Services Agreement (the “Claims”). Digitas agreed to release the Company from any further Claims, subject only to
the Company meeting its payment obligations under the Settlement Agreement and the Digitas Note (as defined below). Simultaneously
with the execution of the Settlement Agreement, the Company issued a Promissory Note to Digitas (the “Digitas Note”)
in the principal amount of $400,000. Pursuant to the Digitas Note, the Company is required to pay Digitas (a) $100,000 on or before
November 17, 2017 (the “First Payment”), $100,000 on the eight (8) month anniversary of the First Payment, and (c)
$200,000.00 on the one (1) year anniversary of the First Payment. If the Company defaults on its payment obligations under the
Digitas Note, after notice and failure to cure, Digitas may file a Consent Judgment for the full Claimed Amount, less payments
already made, if any, together with post-judgment interest and reasonable attorneys’ fees and costs incurred by Digitas
for purposes of collection. At the effective time of the Initial Closing of the Preferred Stock Unit Offering (as defined in Note
15 below), the Company made the First Payment of $100,000 to Digitas. Convertible
Promissory Notes, net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Unsecured Notes”) in the aggregate principal amount
of $2,113,500 (the "Unsecured Convertible Note Offering"). The aggregate gross proceeds to the Company from the Unsecured
Convertible Note Offering were $2,113,500 (before deducting expenses related to the purchase and sale of the Unsecured Notes of
$45,000), of which $586,000 of the proceeds were from members of the Company’s board of directors.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Secured Convertible Notes Offering, certain terms of the Unsecured Notes were amended. Under the
new terms of the Unsecured Notes, upon the closing of $15,000,000 in equity securities ("Equity Financing Securities")
by the Company (in this case,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holders' subordination to the
Secured Note holders. The
embedded conversion feature in the Unsecured Notes was bifurcated to a derivative liability as it was not considered to be clearly
and closely related to the host agreement. The Company recorded a derivative liability and debt discount of $2,034,037 upon issuance.
The debt discount is being amortized to interest expense over the term of the loan. Refer to Note 7 for discussion of the derivative
liability related to the Unsecured Notes. The unamortized debt discount was $1,218,368 at December 31, 2017 and the fair value
of the derivative liability was $277,326 at December 31, 2017.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with certain Secured Note Buyers, pursuant to which the Secured Note Buyers purchased Secured Notes in the aggregate principal
amount of $2,515,000 (before deducting placement agent fees and expenses of $282,454) of which $255,060 were from members of the
Company’s board of directors.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will be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will rank senior to all existing indebtedness of the Company, except as otherwise set forth in the Secured Notes. Upon the closing
of a Qualified Offering by the Company during the term of the Secured Notes involving the sale of at least $15,000,000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s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The
Company was unable to repay the noteholders upon maturity of the Notes. Pursuant to the terms of the Secured Notes, the Company’s
failure to pay any principal or interest within 5 days of the date such payment is due constitutes an event of default. Following
the occurrence of an event of default, among other things, the interest rate on the Secured Notes increased to 15%. On November
16, 2017, simultaneous with the Initial Closing (as discussed in Note 15), the holders of all of the Company’s existing
Secured Notes (the “Secured Noteholder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of securities of Holdings, at an exchange rate of $2.00 of principal and interest due under
the Secured Notes per unit. Upon completion of the transaction, CÜR Media is now required to pay Holdings which is classified
as due to related party on the consolidated balance sheet.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or its designees, received warrants to purchase a number of shares of the Company’s Common
Stock equal to 10% of the number of Secured Note Conversion Unit Shares into which Secured Notes sold in the Secured Convertible
Note Offering to Secured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in the Secured Notes was bifurcated to a derivative liability as it was not considered to be clearly
and closely related to the host agreement. The Company recorded a derivative liability and debt discount of $2,091,053 upon issuance.
The debt discount was fully amortized to interest expense over the term of the loan. Refer to Note 5 for discussion of the derivative
liability related to the Secured Notes. The derivative liability was $1,264,978 at December 31, 2017.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7 - Derivative Liabilities</t>
  </si>
  <si>
    <t xml:space="preserve">The
PPO Warrants, 2014 Broker Warrants and Warrant Agent Warrants described in Note 9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Unsecured Notes and Secured Notes described in Note
6 also qualifies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Certain
securities the Company issued in the private placement offering it conducted in 2014 (the “2014 PPO”) had price-based
anti-dilution protection, if, within twenty-four (24) months after the final closing of the 2014 PPO, March 28, 2016, the Company
issued additional shares of Common Stock or Common Stock equivalents (subject to customary exceptions) for a consideration per
share less than $13.00. Of the 744,756 original PPO warrants issued in the 2014 PPO (the “PPO Warrants”), 133,739
still remained with these priced-based anti-dilution rights. As of March 28, 2016, the price-based anti-dilution protection provisions
expired. The Company re-measured the fair value of the warrants at March 28, 2016 and reclassified them to equity. The
table below sets forth a summary of changes in the fair value of the Company's Level 3 financial liabilities for the periods ended
December 31, 2017 and 2016.
December
31, 2017 December
31, 2016
Balance
at the beginning of year $ 292,589 $ 2,052,893
Addition
of new derivative liabilities (warrants) - 4,444
Change
in fair value of warrants - (260,594 )
Addition
of new derivative liabilities (conversion features) - 2,312,603
Change
in fair value of the conversion features on unsecured convertible notes 225,488 (1,554,582 )
Change
in fair value of the conversion features on secured convertible notes 1,024,227 (1,970,760 )
Reclassification
of derivative liabilities to equity - (291,415 )
Balance
at the end of the year $ 1,542,304 $ 292,589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derivative liability of $1.91 was determined at March 28,
2016, the date of expiration, using the Black-Scholes pricing model using the following weighted average
assumptions:
Expected Volatility Risk-free Interest
Rate Expected Dividend
Yield Expected
Life (in
years)
At
March 28, 2016 – warrant derivative expiration date 158.84 % 1.76 % 0 % 3.45
The
weighted average per-share fair value of the derivative liabilities associated with the embedded conversion features on the Unsecured
Notes of $4.66, $0.16 and $0.89 determined at January 14, 2016 and December 31, 2016 and December 31, 2017, respectively using
the Black-Scholes pricing model using the following weighted average assumptions:
Expected Volatility Risk-free Interest
Rate Expected Dividend
Yield Expected
Life (in
years)
Issuance
on January 14, 2016 114.48 % 1.52 % 0 % 5.00
December
31, 2016 176.74 % 1.93 % 0 % 3.89
December
31, 2017 181.17 % 2.20 % 0 % 3.14 The
weighted average per-share fair value of the derivative liabilities associated with the embedded conversion features on the
Secured Notes of $1.62, $2.69, $2.80, $2.07, $1.47, $0.19 and $1.01 determined at April 12, 2016,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December
31, 2017 181.17 % 2.20 % 0 % 3.31 </t>
  </si>
  <si>
    <t>Related Party Transactions</t>
  </si>
  <si>
    <t>Note 8 - Related Party Transactions</t>
  </si>
  <si>
    <t>During
the year ended December 31, 2016, the members of the Company’s board of directors funded a total of $141,000 under the Unsecured
Notes and $255,060 under the Secured Notes. CÜR
Media and Holdings are considered to be related parties based on several factors, including common control. Please reference Notes
1, 4, 9 and 12 for details the nature of the relationship and transactions between the companies.</t>
  </si>
  <si>
    <t>Common Stock Warrants</t>
  </si>
  <si>
    <t>Note 9 - Common Stock Warrants</t>
  </si>
  <si>
    <t xml:space="preserve">As
discussed in Note 7, certain securities the Company issued in the 2014 PPO had price-based anti-dilution protection, if, within
twenty-four (24) months after the final closing of the 2014 PPO, which occurred on March 28, 2016, the Company issues additional
shares of Common Stock or common stock equivalents (subject to customary exceptions) for a consideration per share less than $13.00.
Of the 744,756 original PPO Warrants, 133,739 still remained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In
addition, as discussed in Note 6, with the issuance of the Unsecured Notes, the anti-dilution provisions were triggered, and the
non-participating warrant holders are now entitled to receive (i) a reduction in the price of their PPO Warrants from $23.01 per
share to $20.50 per share, (ii) an aggregate of 18,674 additional shares of Common Stock, and (iii) an aggregate of 18,674 additional
warrants to purchase shares of Common Stock of the Company at an exercise price of $20.50 per share. On
January 12, 2016, the Company warrants to certain content providers ("Content Provider Warrants") to purchase an aggregate
of 215,279 shares (the "Content Provider Warrant Shares") of the Company's Common Stock,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 On
January 8, 2017, the Company entered into an employment agreement with an investor relations analyst, pursuant to which he agreed
to provide the Company with certain investor relations services. In consideration for such services, the Company issued the investor
relations analyst a 5-year warrant to purchase 40,000 shares of the Company’s Common Stock at an exercise price of $1.00
per share. Common
Stock warrant activity during the year ended December 31, 2017 was as follows:
Common
Stock Warrants
Outstanding
Warrants
Outstanding Weighted-Average
Exercise Price
Balance
as of December 31, 2016 622,576 $ 14.66
Granted 40,000 1.00
Cancelled/Forfeited - -
Exercised - -
Balance
as of December 31, 2017 662,576 $ 13.83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The weighted average per-share fair value of each Common Stock
warrant that qualified to be recorded as permanent equity of $0.32 was determined on the date of grant using the Black-Scholes
pricing model using the following weighted average assumptions:
Expected Volatility Risk-free Interest
Rate Expected Dividend
Yield Expected
Life (in
years)
Issuance
on January 12, 2016 114.03 % 1.79 % 0 % 6.45
Issuance
on January 8, 2017 177.06 % 1.89 % 0 % 5.00 </t>
  </si>
  <si>
    <t>Note 10 - Common Stock</t>
  </si>
  <si>
    <t>On
May 26, 2015, the Company’s board of directors approved and authorized the Company to effect a reverse stock split (the
"Reverse Stock Split") at a ratio of not less than 1-for-5 and not more than 1-for-15 (the "Reverse Split Ratio").
On February 9, 2016, the Company filed a certificate of amendment ("Certificate of Amendment") to its Amended and Restated
Certificate of Incorporation with the Secretary of State of the State of Delaware, pursuant to which, effective as of February
16, 2016, the Company effected the Reverse Stock Split at a rate of 1-for-13. Throughout this report, the reverse split was retroactively
applied to all periods presented.</t>
  </si>
  <si>
    <t>Equity Incentive Awards</t>
  </si>
  <si>
    <t>Note 11 - Equity Incentive Awards</t>
  </si>
  <si>
    <t>Stock
Compensation Plans In
November 2008, the Company’s board of directors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eighteen
(18) months following the termination of an individual's service with the Company, for any reason. Upon
closing of the Contribution discussed in Note 1, the board of directors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April 21, 2014, we amended our 2014 Plan to increase the total number of shares of our Common
Stock reserved for issuance thereunder from 307,693 to 326,924. On October 8, 2014, we amended our 2014 Plan to increase the total
number of shares of our Common Stock reserved for issuance thereunder from 326,924 to 338,462. The
number of shares of our Common Stock subject to the 2014 Plan, any number of shares subject to any numerical limit in the 2014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n
September 25, 2015, the Company’s board of directors adopted the 2015 Equity Incentive Plan (the "2015 Plan") to
provide the Company with flexibility in its ability to motivate, attract, and retain the services of members of the board of directors,
key employees and consultants. The 2015 Plan provides for the issuance of equity awards of up to 307,693 shares of Common Stock.
The 2015 Plan was amended on September 23, 2016 to make certain clarifications with respect to the grant of incentive stock options
under the 2015 Plan. The
number of shares of our Common Stock subject to the 2015 Plan, any number of shares subject to any numerical limit in the 2015
Plan, and the number of shares and terms of any award will be adjusted in the event of any change in our outstanding our Common
Stock by reason of any stock dividend, spin-off, split-up, stock split, reverse stock split, recapitalization, reclassification,
merger, consolidation, liquidation, business combination or exchange of shares or similar transaction. Stock
Options Option
activity during the year ended December 31, 2017 was as follows:
Options
Outstanding
Outstanding
Options Weighted-Average
Exercise Price Weighted-Average
Remaining Contractual Term
Balance
as of January 1, 2017 269,107 $ 7.32 0.0
Granted - $ -
Cancelled/Forfeited - $ -
Exercised - $ -
Balance
as of December 31, 2017 269,107 $ 7.32 0.0
Exercisable
December 31, 2017 269,107 $ 7.32 Summary
information regarding the options outstanding and exercisable at December 31, 2017 is as follows:
Outstanding Exercisable
Range
of Exercise Prices Number
Outstanding (in shares) Weighted
Average Remaining Contractual
Life (in
years) Weighted
Average Exercise Price
Number
Exercisable (in
shares) Weighted
Average Exercise Price
$
0.50 - 4.00 107,754 - $ 1.23 107,754 $ 1.23
$
4.01 - 8.00 43,671 - $ 6.66 43,671 $ 6.66
$
8.01 - 12.00 7,678 - $ 9.47 7,678 $ 9.47
$
12.01 - 23.01 110,004 - $ 13.41 110,004 $ 13.41
269,107 269,107 Valuation
of Awards Under
ASC 718, the weighted average grant date fair value of options granted was $3.79 for options granted for the year ended December
31, 2016. There were no grants for the year ended December 31, 2017. The per-share fair value of each stock option was determined
on the date of grant using the Black-Scholes model using the following weighted average assumptions:
December
31, 2016
Exercise
Price 2.75
Expected
life (years) 6.00
Risk-free
interest rate 1.93 %
Expected
volatility 176.74 %
Expected
dividend yield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Prior to May 2015, the expected volatility used in the valuation of the stock options was based
on historical volatility of publicly traded peer companies due to the limited trading history of the Company's Common Stock. During
the second quarter of 2015, the expected stock price volatility for the Company's stock options was based on the historical volatility
since the date of the Company's 2014 PPO. The risk-free interest rate is based on the implied yield currently available on U.S.
Treasury issues with terms approximately equal to the expected life of the option. The Company currently has no history or expectation
of paying cash dividends on its stock options. Options
to Non-Employees The
per-share fair value of options granted to non-employees is estimated on the date of grant and then re-measured each reporting
period until the options vest using the Black- Scholes option pricing model with the same assumptions as those used for employee
awards with the exception of expected term. The expected term for non- employee awards is the contractual term of 10 years on
the date of grant. As of December 31, 2017 and 2016, a total of 23,777 options issued to non-employees were outstanding, and 23,777
were vested. During
the years ended December 31, 2017 and 2016, no stock-based compensation expenses related to option grants made to non-employees
was recorded and all compensation cost related to stock options granted to non-employees was previously recognized. The fair value
of these options will be re-measured each reporting date until the options vest. The re-measured fair value will be recognized
as compensation expense over the remaining vesting term of the options. Stock-based
Compensation Expense As
of December 31, 2017, total compensation cost related to stock options granted, but not yet recognized, was $0 given that the
Company laid off its entire workforce. Stock-based compensation expenses related to all employee and non-employee stock-based
awards for the year ended December 31, 2017 and 2016 were $0 and $183,950, respectively. Restricted
Stock Awards The
Company issued restricted stock awards with respect to 24,335 underlying shares under the 2008 Plan. The restricted stock awards
vested over a term of four years with 25% per year. As of December 31, 2017 and December 31, 2016, 24,335 restricted common shares
were outstanding but not yet issued under these awards. The Company is obligated to issue these awards upon request by the holder
of the award. During each of the twelve-month periods ended December 31, 2017 and 2016, the Company recorded $0 in stock based.
As of December 31, 2017, there was no unrecognized stock-based compensation expense related to restricted stock awards granted.</t>
  </si>
  <si>
    <t>Income Taxes</t>
  </si>
  <si>
    <t>Note 12 - Income Taxes</t>
  </si>
  <si>
    <t>Prior
to January 28, 2014 the Company's wholly owned subsidiary, CÜR Media, LLC was a limited liability company, accordingly no
provision for income taxes has been made in the accompanying financial statement for the period from January 1, 2013 until January
28, 2014 as taxable income or losses are reportable on the tax returns of the members of the Company. Prior
to the Contribution, CÜR Media, Inc., formerly Duane Street, Inc., filed corporate income tax returns. The
Company measures deferred tax assets and liabilities using enacted tax rates that will apply in the years in which the temporary
differences are expected to be recovered or paid. Accordingly, the Company’s deferred tax assets and liabilities including
valuation allowance were adjusted to reflect the reduction in the U.S. corporate tax rates from 35% to 21%. This resulted in a
$2,255,396 reduction in the provision and corresponding valuation allowance. Income
tax provision (benefit) for the year ended December 31, 2017 and 2016 is summarized below:
2017 2016
Net
operating loss carryforwards - Federal $ 3,795,457 5,706,090
Net
operating loss carryforwards - State 95,066 582,490
Stock-based
compensation 85,961 139,174
Other
temporary differences 238,341 425,358
Totals
4,214,825 6,853,112
Less
valuation allowance (4,214,825 ) (6,853,112 )
Deferred
tax assets $ - - As
of December 31, 2017, the Company had potentially utilizable Federal and state net operating loss tax carryforwards of approximately
$18,799,000 and $20,179,000, respectively. The net operating loss tax carryforwards will start to expire in 2033. The
utilization of the Company's net operating losses may be subject to limitation due to the "change of ownership provisions"
under Section 382 of the Internal Revenue Code and similar state provisions. Such limitation may result in the expiration of the
net operating loss carryforwards before their utilization. The
provision for income taxes differs from the amount computed by applying the statutory federal income tax rate to income before
provision for income taxes. The sources and tax effects of the differences as of December 31, 2017 and 2016 are as follows:
2017 2016
Statutory
Federal tax rate 21.0 % 34.0 %
State
income tax rate (net of Federal) 2.9 % 6.2 %
Other
permanent differences (10.6) % 7.5 %
Effect
of valuation allowance (13.4) % (47.7 )%
Effective
tax rate 0.0 % 0.0 % A
valuation allowance is provided when it is more likely than not that some portion or all of the deferred tax assets will not be
realized. In accordance with ASC 740, at December 31, 2017 the Company determined that a valuation allowance should be recognized
against deferred tax assets because, based on the weight of available evidence, it is more likely than not (i.e. greater than
50% probability) that some portion or all of the deferred tax asset may not be realized in the future. The Company recognized
a reserve of 100% of the amounts of the deferred tax assets in the amount of $5,461,295. Management
believes that the Company does not have any tax positions that will result in a material impact on the Company's financial statements
because of the adoption of ASC74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re
are open statues of limitations for taxing authorities in federal and state jurisdictions to audit the Company's tax returns from
2012 through the current period. There have been no income tax related interest or penalties assessed or recorded.</t>
  </si>
  <si>
    <t>Commitments and Contingencies</t>
  </si>
  <si>
    <t>Note 13 - Commitments and Contingencies</t>
  </si>
  <si>
    <t>Master
Subscription Agreement with Zuora On
July 31, 2014, the Company entered into a limited license agreement (the “Master Subscription Agreement”) with Zuora,
Inc. (“Zuora”) that provided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agreed to an initial 36-month service term, subsequent
to implementation. On
October 12, 2016, CÜR Media received a notice of default from Zuora confirming that the Company was in default under the
Master Subscription Agreement with Zuora as a result of the Company’s failure to pay Zuora past due balances in the amount
of $112,734 for the services they provided under the Master Subscription Agreement. On
July 31, 2017, the Company and Zuora signed a new order form (“New Order Form”) under the Master Subscription Agreement,
providing for the full settlement and release of the parties from all obligations under the old order form, dated July 31, 2014,
in consideration for entering into the New Order Form. Upon execution of the New Order Form, the Company paid Zuora $125,000 and
accrued $25,000 as of December 31, 2017 for the first year of the three-year agreement for Zuora to provide subscription services
to the Company. As
of December 31, 2017, the Company has paid Zuora $125,000. Distribution
Agreement with MediaNet On
November 10, 2014, the Company entered into a Distribution Agreement (the “MediaNet Agreement”) with MediaNet Digital,
Inc. (“MediaNet”) which provided the Company with a catalog of sound recordings and metadata which enabled and provided
for the delivery of sound recordings to end users of CÜR Music. The agreement remains in effect for a period of three years
following the effective date of November 7, 2014. The agreement automatically renews for successive one-year terms unless terminated
by MediaNet or the Company. Pursuant
to the agreement, the Company was required to pay a set-up fee. In addition, the Company was required to pay a monthly technology
licensing fee during the initial term, a monthly usage fee and pay for any additional professional services and technical assistance
or customization of approximately $10,000 in the aggregate. To date, the Company has not received a notice of default from MediaNet
and the MediaNet Agreement has not been terminated. As
of December 31, 2017, the Company has not made any payments to MediaNet however has accrued for balances due. The
Company intends to cure the default and/or enter into a new contract with MediaNet now that it is adequately funded. Content
Licenses The
Company entered into agreements with certain music labels (“Music Label Agreements”), pursuant to which the Company
was provided limited, non-exclusive licenses to digitally distribute certain sound recordings and related materials owned or controlled
by the music labels (“Music Labels”) in connection with CUR Music. The Company had also entered into agreements with
certain music publishing companies (“Publishing Agreements”), pursuant to which the Company was been provided the
non-exclusive right and license to use certain musical works owned, controlled and/or administered by the music publishers (“Music
Publishers”) in connection with CÜR Music, within the United States and its territories, commonwealths, and possessions.
The Music Label Agreements and Publishing Agreements may be collectively referred to herein as the "Content Agreements,"
the Music Labels and Music Publishers may be collectively referred to herein as the "Content Providers." The
Company was not able to make the initial payments when due on January 31, 2016. As a result, the Company’s Music Label Agreements
with Sony Music Entertainment ("SME") and UMG Recordings, Inc. ("UMG") were terminated as a result of the Company’s
failure to pay SME and UMG the advances due pursuant to such agreements, respectively. The Company also defaulted of its Music
Label Agreement with Warner Music, Inc. (“WMG”) as a result of the Company’s failure to pay WMG the advance
due pursuant to such agreement. WMG did not initiate termination of their agreement. Prior
to the Initial Closing of the Preferred Stock Unit Offering, and as a condition thereto, Holdings renegotiated the content licensing
agreements (“New Music Label Agreements”). Upon consummation of the Initial Closing of the Preferred Stock Unit Offering,
Holdings paid Label Advances due to the Music Labels pursuant to the New Music Label Agreements in the aggregate amount of $2,500,000.
The Company joined one of the New Music Label Agreements, while the other New Music Label Agreements provide Holdings with the
right to sublicense its rights under such agreement to the Company. The New Music Label Agreements enable the Company to digitally
distribute sound recordings and related materials owned or controlled by the Music Labels in connection with the Company’s
Internet music service, CÜR Music. The New Music Label Agreements released the Company of prior obligations under the original
Music Label Agreements. At the current time, the Company does not have a contract with Holdings that requires payment for sublicenses
and access to the sound recordings and related materials. The
Company and Holdings are required to pay certain minimum content fees over the term of the Content Agreements with Content Providers
as follows: $15,100,000 in the first year of the agreements, $24,500,000 in the second year of the agreements, and $18,400,000
in the third year of the agreements. Minimum
payments to be paid by the Company and/or Holdings related to the previously described contracts is summarized as follows:
Twelve
Months Ended December 31, Total
2018 9,730,000 *
2019 23,500,000 *
2020
14,337,500 * _______________
* Additional
contract terms include per subscriber, stream or percentage of revenue charges.</t>
  </si>
  <si>
    <t>Legal Proceedings</t>
  </si>
  <si>
    <t>Note 14 - Legal Proceedings</t>
  </si>
  <si>
    <t>The
Company defaulted under its Master Multiple Services Agreement (the “Digitas Agreement”) with Digitas, Inc., a Massachusetts
corporation (“Digitas”), as a result of the Company’s failure to pay Digitas past due balances for the services
Digitas provided under the Digitas Agreement. Digitas filed a claim against the Company for damages in the aggregate amount of
$650,000 (the “Claimed Amount”), together with pre-judgment interest, post- judgment interest, costs, and attorneys’
fees. As discussed in Note 6, a settlement agreement and mutual release was entered into on November 15, 2017. Certain
of the Company’s former employees filed outstanding claims against the Company for payment of unpaid wages totaling $50,000
which are accrued and remain outstanding. The Company has agreed to settlements on other employee claims totaling $237,343 which
also are accrued and remain outstanding. Cybercoders,
Inc. (“Cybercoders”), a recruiter used in connection with certain employee placements, has filed a claim against the
Company for failure to pay Cybercoders past due balances for the services they provided. The Company and Cybercoders have agreed
to a settlement amount of $5,000. 24G,
LLC (“24G”), a consultant that provided the Company with marketing services, has filed a claim against the Company
for failure to pay 24G past due balances in the amount of $71,898 for the services they provided. The Company reached settlement
with 24G in November 2017. A
consultant that provided the Company with software development services, has filed a claim against the Company for failure to
pay past due balances for services provided. A judgement was entered and recorded in the Circuit Court for Montgomery County,
Maryland for $60,000 which was accrued by the Company. An
attorney for iTexico LLC (“iTexico”), a software developer the Company used, has contacted the Company in an effort
to collect $53,750 of past due balances iTexico claims it is owed for the services they provided. The Company reached a settlement
amount of $9,000 with iTexico in November 2017. We
are currently not aware of any other pending legal proceedings to which we are a party or of which any of our property is the
subject, nor are we aware of any such proceedings that are contemplated by any governmental authority</t>
  </si>
  <si>
    <t>CUR Holdings, Inc.</t>
  </si>
  <si>
    <t>Note 15 - CUR Holdings, Inc.</t>
  </si>
  <si>
    <t>Transactions
and Proposed Additional Transactions with Holdings Holdings
was formed in the State of Delaware on August 14, 2017, for the purpose of raising capital to effectuate a transaction with the
Company, or another company in the music streaming space. On September 11, 2017, the Company entered into the Term Sheet with
Holdings pursuant to which the Company and Holdings agreed to consummate either the Merger or the Asset Transfer, under certain
circumstances. Pursuant to the Term Sheet, in the event the Company receives SEC Clearance, Holdings will, subject to any required
shareholder approval, merge with and into the Company, with the Company continuing as the surviving entity; provided, however,
that the boards of directors of the Company and Holdings may mutually agree to proceed with the Merger prior to receipt of SEC
Clearance. If, however, the SEC commences Administrative Proceedings against the Company, and such proceedings result in the SEC
Revocation, the Company and Holdings will, subject to any required shareholder approval, enter into the Asset Transfer; provided,
however, that the boards of directors of the Company and Holdings may mutually agree to proceed with the Asset Transfer any time
commencing on the ninety-first (91st) day after the effective date of the Term Sheet. The
net proceeds from the Preferred Stock Unit Offering and $2.5 Million Note Offering (as defined below) (together,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Holdings and/or the Company to proceed
with soliciting subscriptions for CÜR Music, the Company’s Internet music service, and to extend the Post-Closing Line
of Credit Note to the Company, for up to the full amount of the aggregate net proceeds from the Offerings (1) to enable the Company
to pay outstanding accounts payable, employee deferred compensation, and monthly payments due by the Company under the New Note
(as defined below), and (2) for working capital and general corporate purposes. Management also feels it can enter into structured
settlements with vendors and streaming services. While there is a process for requesting and approving drawdowns, it is not formally
documented, approval is on a case by case basis and the terms and associated interest on the Post-Closing Line of Credit Note
is to be determined, and will be reflected in the definitive documentation for the transaction. In
connection with the Initial Closing of the Preferred Stock Unit Offering, Holdings issued 1,195,033 Preferred Stock Units to the
Unit Purchasers, consisting of 1,195,033 Unit Shares and 7,778,119 Unit Warrants, in consideration for (a) gross proceeds of $6,154,362
from the Preferred Stock Unit Offering. Simultaneously
with the closing of the Preferred Stock Unit Offering, Holdings consummated a private placement offering (the “$2.5 Million
Note Offering” and, together with the Preferred Stock Unit Offering, the “Offerings”), to one “accredited
investor” (the “New Note Purchaser”), intended to be exempt from registration under the Securities Act, pursuant
to Section 4(a)(2) and/or Rule 506 of Regulation D promulgated thereunder, of (a) a 12% senior secured promissory note of Holdings,
in the principal amount of $2,500,000 (the “New Note”), with a term of twelve (12) months, at a purchase price of
100% of the face value amount of the New Note, and (b) 10-year warrants (the “New Note Warrants”) to purchase 1,000,000
shares of common stock of Holdings, at an exercise price per share of $0.0001. In
addition, simultaneously with the Initial Closing of the Preferred Stock Unit Offering, the holders (the “Secured Noteholders”)
of all of the Company’s existing 12% senior secured convertible promissory notes, in the aggregate principal amount of $2,515,000,
with accrued and unpaid interest in the aggregate of $561,203 (each, a “Secured Note” and, collectively, the “Secured
Notes”), assigned, conveyed, transferred and set over to Holdings all of the Secured Noteholders’ right, title, interest
and obligations in, to and under the Secured Notes, and all claims, suits, causes of action and any other rights thereunder, in
exchange for units (each, a “Secured Note Conversion Unit” and, collectively, the “Secured Note Conversion Units”)
of securities of Holdings, at an exchange rate of $2.00 of principal and interest due under the Secured Notes per unit, in an
transaction intended to be exempt from registration under the Securities Act, pursuant to Section 4(a)(2) and/or Rule 506 of Regulation
D promulgated thereunder (the “Secured Note Assignment Transaction”). Each Secured Note Conversion Unit consisted
of (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CÜR
Media will be required to pay Holdings. The
Assignment Transaction did not alter the obligation of the Company under the original Secured Notes. In
connection with the Secured Note Assignment Transaction, (a) Holdings issued 1,538,102 Units, consisting of 1,538,102 Secured
Note Conversion Shares, and 1,538,102 Secured Note Conversion Warrants, and (b) Holdings became the sole payee under the Secured
Notes. In
connection with the Secured Note Assignment Transaction, the Initial Placement Agent, received warrants (“Third Placement
Agent Warrants”) to purchase (a) 86,377 shares of common stock of Holdings, with a term of five (5) years and an exercise
price of $2.00 per share, and (b) 86,377 shares of common stock of Holdings, with a term of five (5) years and an exercise price
of $1.00 per share. Prior
to the Initial Closing of the Preferred Stock Unit Offering, and as a condition thereto, Holdings entered directly into content
licensing agreements (“New Music Label Agreements”) with the three major music labels (the “Music Labels”).
Upon consummation of the Initial Closing of the Preferred Stock Unit Offering, Holdings paid Label Advances due to the Music Labels
pursuant to the Content Licensing Agreements in the aggregate amount of $2,500,000. In addition, Holdings issued the Music Labels
warrants to purchase an aggregate of 1,750,000 shares of common stock of Holdings, at an exercise price of $1.00 per share. The
Company joined one of the New Music Label Agreements, while the other two New Music Label Agreements provide Holdings with the
right to sublicense its rights under such agreement to the Company. The New Music Label Agreements enable the Company to digitally
distribute sound recordings and related materials owned or controlled by the Music Labels in connection with the Company’s
Internet music service, CÜR Music. On
November 16, 2017, the board of directors of Holdings increased the number of members constituting the board of directors from
one (1) to three (3). The board of directors of Holdings then appointed Thomas Brophy, the Company’s President, Chief Executive
Officer, Interim Chief Financial Officer and Treasurer, and a member of the Company’s board of directors, and Edward P.
Swyer, a member of the board of directors of the Company, as members of the board of directors of Holdings, to fill the two vacancies
resulting from the increase to the number of seats on the board of directors, to serve until their successors shall be duly appointed,
unless they resign, are removed from office, or are otherwise disqualified from serving as directors for Holdings. As a result
of the increase and parties nominated to the respective boards, the two companies have a common board of directors. Immediately
following the Initial Closing of the Preferred Stock Unit Offering, Holdings issued one (1) share of its Series B voting preferred
stock (“Series B Preferred Stock”) to William F. Duker, the President and Treasurer of Holdings, and a member of the
board of directors of Holdings. Pursuant to the Certificate of Designation of Series B Voting Preferred stock of Holdings (the
Series B Certificate of Designation”), Mr. Duker, the holder of the Series B Preferred Stock, has the right (a) to elect
the number of directors on the board of directors of Holdings constituting the majority, and (b) to approve any merger (including
the Merger), asset sale (including the Asset Transfer), or other fundamental transaction to be effected by Holdings. As
mentioned above, if the Company receives SEC Clearance (or, at the discretion of the boards of directors of the Company and Holdings,
as described above), Holdings will consummate the Merger. The Company and Holdings anticipate that the Merger, if consummated,
will qualify as a tax-free reorganization under the U.S. Internal Revenue Code. The
Company and Holdings anticipate that, if the Merger is consummated:
· the
stockholders of Holdings will receive, in exchange for all of their issued and outstanding shares of capital stock of Holdings
(including all issued and outstanding shares of preferred stock of Holdings), shares of the Company’s capital stock
(including shares of preferred stock of the Company), at an exchange rate of 1-for-1, with appropriate adjustments and, otherwise,
on their original terms and conditions;
· outstanding
warrants to purchase shares of common stock of Holdings will be exchanged for warrants to purchase shares of the Company’s
Common Stock, at the same ratio at which shares of outstanding capital stock of Holdings are exchanged for shares of the Company’s
capital stock, with appropriate adjustments and, otherwise, on their original terms and conditions;
· the
principal and any accrued and unpaid interest due under the Company’s existing 12% unsecured convertible promissory
notes (the “Unsecured Notes”) will convert into units of the Company’s securities, at a 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
· the
Standard Holdings Note will be assigned and transferred to the Company, and the Company will become the payee under such note;
· the
Line of Credit Note, the Secured Notes, and the Post-Closing Line of Credit Note will be forgiven and canceled by Holdings;
· the
Company will assume the obligations under the $2,500,000 New Note; and
· the
Company will assume the New Music Label Agreements with the Music Labels, if possible. As
mentioned above, if there is an SEC Revocation of the Company’s Common Stock under the Exchange Act (or, at the discretion
of the boards of directors of the Company and Holdings, as described above), the Company and Holdings will consummate the Asset
Transfer. The
Company and Holdings anticipate that, if the Asset Transfer is consummated:
· the
Company’s stockholders will receive, in exchange for all of the assets and liabilities constituting the Company’s
Music Streaming Business, shares of capital stock of Holdings, at an exchange rate of 1-for-1 of equivalent classes of preferred
and common stock, with appropriate adjustments and, otherwise, on their original terms and conditions;
· outstanding
warrants and stock options to purchase shares of the Company’s Common Stock will be exchanged for warrants and stock
options to purchase shares of common stock of Holdings, at the same ratio at which shares of the Company’s outstanding
capital stock are exchanged for shares of capital stock of Holdings, with appropriate adjustments and, otherwise, on their
original terms and conditions;
· if
necessary, the board of directors of Holdings will adopt an Equity Incentive Plan (the “EIP”) with such number
of shares available under the EIP that equals 15% of the fully diluted capitalization of Holdings after giving effect to the
Asset Transfer, covering outstanding stock options to purchase shares of the Company’s Common Stock, and for the future
issuance, at the discretion of the board of directors of Holdings, of incentive awards to officers, key employees, consultants
and directors;
· the
principal and any accrued and unpaid interest due under the Company’s existing Unsecured Notes will convert into units
of securities of Holdings, at a conversion price of $2.00 per unit, each unit consisting of (a) one (1) share of common stock
of Holdings, and (b) a 5-year warrant to purchase one (1) share of common stock of Holdings for every share of common stock
of Holdings received upon conversion, at an exercise price equal to $1.00 per share;
· the
Standard Holdings Note will remain payable to Holdings;
· the
Line of Credit Note, the Secured Notes, and the Post-Closing Line of Credit Note will be forgiven and canceled by Holdings
as partial consideration for the transfer to Holdings of the assets and liabilities constituting the Company’s Music
Streaming Business;
· Holdings
will remain responsible for the obligations under the $2,500,000 New Note; and
· and
sublicenses under the relevant New Music Label Agreements with the Music Labels will terminate. Simultaneously
with the closing of the Offerings, shareholders representing at least fifty-one percent (51%) of the voting capital stock of each
of the Company and Holdings, and of the Unit Purchasers in the Preferred Stock Unit Offering and Secured Noteholders in the Secured
Note Assignment transaction, entered into voting agreements, pursuant to which they agreed to vote in favor of the Combination
Transaction, as applicable. In
the event the Merger is consummated, the Company agreed that promptly, but no later than 120 calendar days from the consummation
of the Merger, the Company will file a registration statement (on Form S-1, or similar form) with the SEC (the “Registration
Statement”) covering (a) the shares of common stock underlying the Unit Shares and Unit Warrants issued in connection with
the Preferred Stock Unit Offering, (b) the shares of common stock underlying New Note Warrants issued in connection with the $2.5
Million Note Offering, (c) the shares of common stock underlying the Placement Agent Warrants and the Additional Placement Agent
Warrants, and (d) the Secured
Note Conversion Shares and the shares of common stock underlying the Secured Note Conversion Warrants issued in connection with
the Secured Note Assignment Transaction (the “Registrable Securities”). The Company will use its commercially reasonable
efforts to ensure that the Registration Statement is declared effective by the SEC within 210 days of filing with the SEC. Any
cutback resulting from the removal of any of the Registrable Securities from the Registration Statement in response to a comment
from the Staff of the SEC limiting the number of shares of common stock which may be included in the Registration Statement, shall
be allocated on a pro rata basis, based on the total number of such shares held by or issuable to each holder. The Company will
keep the Registration Statement “evergreen” for at least one (1) year from the date it is declared effective by the
SEC, or for such shorter period ending on the sale of all Registrable Shares thereunder.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t>
  </si>
  <si>
    <t>Summary of Business and Basis of Presentation (Policies)</t>
  </si>
  <si>
    <t>Summary Of Business And Basis Of Presentation Policies</t>
  </si>
  <si>
    <t>Organization and Business</t>
  </si>
  <si>
    <t>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UR
Holdings, LLC, was formed in New York on July 6, 2017, for the purpose of making strategic investments of up to $1,000,000. On
July 6, 2017 CUR Holdings, LLC loaned $685,000 to the Company, in exchange for which it received a Line of Credit Promissory Note
from the Company in the principal amount of $685,000 (“Line of Credit Note”). In connection with the Initial Closing
(as defined below) of the Preferred Stock Unit Offering (as defined below), the Line of Credit Note was assigned and transferred
to CUR Holdings, Inc., a related Delaware corporation (“Holdings”), in exchange for 194,175 Unit Shares (as defined
below”) of Holdings and Unit Warrants (as defined below) to purchase 1,263,827 shares of common stock of Holdings. As a
result, Holdings became the payee under the Line of Credit Note and Standard Holding Note. Upon completion of the transaction,
CUR Media is now required to pay Holdings.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below), or, if instituted,
will discontinue such proceedings (“SEC Clearance”), Holdings will, subject to any required shareholder approval,
merge with and into the Company, with the Company continuing as the surviving entity (the “Merger”); provided,
however provided, however On
November 16, 2017, Holdings consummated an initial closing (the “Initial Closing”) of its private placement offering
(the “Preferred Stock Unit Offering”), to certain “accredited investors” (each, a “Unit Purchaser”
and, collectively, the “Unit Purchasers”) and, simultaneously with the closing of the Preferred Stock Unit Offering,
Holdings consummated a private placement offering (the “$2.5 Million Note Offering” and, together with the Preferred
Stock Unit Offering, the “Offerings”), to one “accredited investor” (the “New Note Purchaser”).
The net proceeds from the Offerings, in the aggregate amount of $6,932,288 (after deducting fees and expenses related to the Offerings
in the aggregate amount of $722,074 (including placement agent fees, legal fees and expenses and fees payable to the escrow agent))
are to be used to pay the required Label Advances (as defined below) to the Music Labels (as defined below) sufficient to allow
Holdings and/or the Company to proceed with soliciting subscriptions for CÜR Music, the Company’s Internet music service,
and to extend a line of credit to the Company (the “Post-Closing Line of Credit Note”), for up to the full amount
of the aggregate net proceeds from the Offerings (1) to enable the Company to pay outstanding accounts payable, employee deferred
compensation, and monthly payments due by the Company under the New Note, and (2) for working capital and general corporate purposes.
While there is a process for requesting and approving drawdowns, it is not formally documented, approval is on a case by case
basis and the terms and associated interest on the Post-Closing Line of Credit Note is to be determined, and will be reflected
in the definitive documentation for the transaction. As of December 31, 2017 and April 30, 2018, borrowings from the Post-Closing
Line of Credit Note were $1,847,670 and $2,903,906, respectively.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t>
  </si>
  <si>
    <t>Basis of Presentation</t>
  </si>
  <si>
    <t>The
accompanying consolidated financial statements include the activities of the Company, CÜR Media, Inc., and its wholly owned
subsidiary, CÜR Media, LLC. All intercompany transactions have been eliminated in these consolidated financial statements.</t>
  </si>
  <si>
    <t>Use of Estimates</t>
  </si>
  <si>
    <t>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expenses and accruals during the reported period. The Company
bases its estimates on historical experience and other market-specific or other relevant assumptions that it believes to be reasonable
under the circumstances. Actual results may differ from those estimates or assumptions.</t>
  </si>
  <si>
    <t>Research and Development Costs</t>
  </si>
  <si>
    <t>All
research and development costs, including costs to develop software used in the Company's applications, are expensed when incurred.
Non-refundable advance payments for such services pursuant to contractual arrangements because the right to receive those services
represents an economic benefit are recorded as prepaid assets. Such advances will be expensed when the services occur and the
economic benefit is realized. There were no prepaid research and development services at December 31, 2017 or 2016.</t>
  </si>
  <si>
    <t>Property and equipment</t>
  </si>
  <si>
    <t>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Stock Compensation</t>
  </si>
  <si>
    <t>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t>
  </si>
  <si>
    <t>The
Company does not use derivative instruments to hedge exposure to cash flow, market, or foreign currency risks; however, the Company
has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t>
  </si>
  <si>
    <t>Cash and Cash Equivalents</t>
  </si>
  <si>
    <t>The
Company considers all highly liquid temporary cash investments with an original maturity of three months or less when purchased
to be cash equivalents. At December 31, 2017, the Company's cash balances did not exceed the current insured amounts under the
Federal Deposit Insurance Corporation.</t>
  </si>
  <si>
    <t>Deferred
income taxes reflect the net tax effects of temporary differences between the carrying amounts of assets and liabilities for financial
reporting purposes and the amounts used for income tax purposes, as well as net operating loss carryforwards. Deferred tax assets
and liabilities are classified as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2017 Tax Cuts and Jobs Act (“Tax Reform”) was enacted on December 22, 2017. The Tax Reform includes a number of changes
in existing tax law impacting businesses including a permanent reduction in the U.S. federal statutory rate from 34% to 21%, effective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consolidated financial statements were prepared. The
Company files income tax returns in the U.S. federal and state jurisdictions Tax years 2014 to 2015 remain open to examination
for both the U.S. federal and state jurisdic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t>
  </si>
  <si>
    <t>Fair Value of Financial Instruments</t>
  </si>
  <si>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Recent Authoritative Pronouncements</t>
  </si>
  <si>
    <t>The
Financial Accounting Standards Board issued an Accounting Standards Update, ASU 2017-11, Earnings Per Share (Topic 260) In
February 2016, the FASB issued ASU No. 2016-02, Leases (Topic 842) In
April 2016, the FASB issued ASU No. 2016-10, Revenue from Contracts with Customers: Identifying performance obligations and
licensing (Topic 606)</t>
  </si>
  <si>
    <t>Summary of Business and Basis of Presentation  (Tables)</t>
  </si>
  <si>
    <t>Summary Of Business And Basis Of Presentation Tables</t>
  </si>
  <si>
    <t>Disclosure of estimated useful lives of property and equipment</t>
  </si>
  <si>
    <t xml:space="preserve">Servers,
computers and other related equipment 3
years
Office
furniture and equipment 3-5
years
Leasehold
improvements Shorter
of the estimated useful life of 5 years or the lease term </t>
  </si>
  <si>
    <t>Net Loss per Common Share (Tables)</t>
  </si>
  <si>
    <t>Net Loss Per Common Share Tables</t>
  </si>
  <si>
    <t>Schedule of earning per share basic and diluted</t>
  </si>
  <si>
    <t>For
the Year Ended December
31,
2017 2016
Basic
net loss per share:
Net
loss $ (2,549,306 ) $ (6,367,990 )
Weighted-average
common shares outstanding 2,550,398 2,530,705
Basic
net loss per share $ (1.00 ) $ (2.52 )
Diluted
net loss per share:
Net
loss $ (2,549,306 ) $ (6,367,990 )
Weighted-average
common shares outstanding 2,550,398 2,530,705
Diluted
net loss per share $ (1.00 ) $ (2.52 )</t>
  </si>
  <si>
    <t>Schedule of anti dilutive effect on earning per share</t>
  </si>
  <si>
    <t xml:space="preserve">For
the Year Ended December
31,
2017 2016
Stock
options 2,051,754 2,013,574
Warrants 2,465,397 2,346,869
Total
potential dilutive securities not included in loss per share 4,517,150 4,360,442 </t>
  </si>
  <si>
    <t>Property and Equipment (Tables)</t>
  </si>
  <si>
    <t>Property And Equipment Tables</t>
  </si>
  <si>
    <t>Schedule of Property and Equipment</t>
  </si>
  <si>
    <t xml:space="preserve">For
the Year Ended December
31,
2017 2016
Servers,
computers and other related equipment $ 25,306 $ 25,306
Office
furniture 7,915 7,915
Leasehold
improvements - -
Total
property and equipment 33,221 33,221
Less:
accumulated depreciation (30,719 ) (26,680 )
Total
Property and Equipment $ 2,502 $ 6,541 </t>
  </si>
  <si>
    <t>Derivative Liabilities (Tables)</t>
  </si>
  <si>
    <t>Derivative Liabilities Tables</t>
  </si>
  <si>
    <t>Summary of changes in the fair value</t>
  </si>
  <si>
    <t xml:space="preserve">December
31, 2017 December
31, 2016
Balance
at the beginning of year $ 292,589 $ 2,052,893
Addition
of new derivative liabilities (warrants) - 4,444
Change
in fair value of warrants - (260,594 )
Addition
of new derivative liabilities (conversion features) - 2,312,603
Change
in fair value of the conversion features on unsecured convertible notes 225,488 (1,554,582 )
Change
in fair value of the conversion features on secured convertible notes 1,024,227 (1,970,760 )
Reclassification
of derivative liabilities to equity - (291,415 )
Balance
at the end of the year $ 1,542,304 $ 292,589 </t>
  </si>
  <si>
    <t>Shares pricing model</t>
  </si>
  <si>
    <t xml:space="preserve">Expected Volatility Risk-free Interest
Rate Expected Dividend
Yield Expected
Life (in
years)
At
March 28, 2016 – warrant derivative expiration date 158.84 % 1.76 % 0 % 3.45
Expected Volatility Risk-free Interest
Rate Expected Dividend
Yield Expected
Life (in
years)
Issuance
on January 14, 2016 114.48 % 1.52 % 0 % 5.00
December
31, 2016 176.74 % 1.93 % 0 % 3.89
December
31, 2017 181.17 % 2.20 % 0 % 3.14
Expected Volatility Risk-free Interest
Rate Expected Dividend
Yield Expected
Life (in
years)
Issuance
on April 12, 2016 159.81 % 1.22 % 0 % 5.00
Issuance
on April 15, 2016 161.16 % 1.22 % 0 % 5.00
Issuance
on May 26, 2016 165.03 % 1.35 % 0 % 5.00
Issuance
on June 7, 2016 165.72 % 1.23 % 0 % 5.00
Issuance
on July 20, 2016 166.24 % 1.15 % 0 % 5.00
December
31, 2016 176.74 % 1.93 % 0 % 4.31
December
31, 2017 181.17 % 2.20 % 0 % 3.31 </t>
  </si>
  <si>
    <t>Common Stock Warrants (Tables)</t>
  </si>
  <si>
    <t>Common Stock Warrants Tables</t>
  </si>
  <si>
    <t>Common Stock Warrant</t>
  </si>
  <si>
    <t xml:space="preserve">Common
Stock Warrants
Outstanding
Warrants
Outstanding Weighted-Average
Exercise Price
Balance
as of December 31, 2016 622,576 $ 14.66
Granted 40,000 1.00
Cancelled/Forfeited - -
Exercised - -
Balance
as of December 31, 2017 662,576 $ 13.83 </t>
  </si>
  <si>
    <t>Weighted average fair value of common stock warrant</t>
  </si>
  <si>
    <t xml:space="preserve">Expected Volatility Risk-free Interest
Rate Expected Dividend
Yield Expected
Life (in
years)
Issuance
on January 12, 2016 114.03 % 1.79 % 0 % 6.45
Issuance
on January 8, 2017 177.06 % 1.89 % 0 % 5.00 </t>
  </si>
  <si>
    <t>Equity Incentive Awards (Tables)</t>
  </si>
  <si>
    <t>Equity Incentive Awards Tables</t>
  </si>
  <si>
    <t>Stock options activity</t>
  </si>
  <si>
    <t xml:space="preserve">Options
Outstanding
Outstanding
Options Weighted-Average
Exercise Price Weighted-Average
Remaining Contractual Term
Balance
as of January 1, 2017 269,107 $ 7.32 0.0
Granted - $ -
Cancelled/Forfeited - $ -
Exercised - $ -
Balance
as of December 31, 2017 269,107 $ 7.32 0.0
Exercisable
December 31, 2017 269,107 $ 7.32 </t>
  </si>
  <si>
    <t>Stock options outstanding and exercisable activity</t>
  </si>
  <si>
    <t xml:space="preserve">Outstanding Exercisable
Range
of Exercise Prices Number
Outstanding (in shares) Weighted
Average Remaining Contractual
Life (in
years) Weighted
Average Exercise Price
Number
Exercisable (in
shares) Weighted
Average Exercise Price
$
0.50 - 4.00 107,754 - $ 1.23 107,754 $ 1.23
$
4.01 - 8.00 43,671 - $ 6.66 43,671 $ 6.66
$
8.01 - 12.00 7,678 - $ 9.47 7,678 $ 9.47
$
12.01 - 23.01 110,004 - $ 13.41 110,004 $ 13.41
269,107 269,107 </t>
  </si>
  <si>
    <t>Stock option weighted average assumption activity</t>
  </si>
  <si>
    <t>December
31, 2016
Exercise
Price 2.75
Expected
life (years) 6.00
Risk-free
interest rate 1.93 %
Expected
volatility 176.74 %
Expected
dividend yield 0 %</t>
  </si>
  <si>
    <t>Income Taxes (Tables)</t>
  </si>
  <si>
    <t>Income Taxes Tables</t>
  </si>
  <si>
    <t>Income Tax</t>
  </si>
  <si>
    <t xml:space="preserve">2017 2016
Net
operating loss carryforwards - Federal $ 3,795,457 5,706,090
Net
operating loss carryforwards - State 95,066 582,490
Stock-based
compensation 85,961 139,174
Other
temporary differences 238,341 425,358
Totals
4,214,825 6,853,112
Less
valuation allowance (4,214,825 ) (6,853,112 )
Deferred
tax assets $ - - </t>
  </si>
  <si>
    <t>Statutory federal income tax rate</t>
  </si>
  <si>
    <t>2017 2016
Statutory
Federal tax rate 21.0 % 34.0 %
State
income tax rate (net of Federal) 2.9 % 6.2 %
Other
permanent differences (10.6) % 7.5 %
Effect
of valuation allowance (13.4) % (47.7 )%
Effective
tax rate 0.0 % 0.0 %</t>
  </si>
  <si>
    <t>Commitments and Contingencies (Tables)</t>
  </si>
  <si>
    <t>Commitments And Contingencies Tables</t>
  </si>
  <si>
    <t>Summary of related payments</t>
  </si>
  <si>
    <t>Twelve
Months Ended December 31, Total
2018 9,730,000 *
2019 23,500,000 *
2020
14,337,500 *</t>
  </si>
  <si>
    <t>Summary of Business and Basis of Presentation (Details)</t>
  </si>
  <si>
    <t>Servers, computers and other related equipment [Member]</t>
  </si>
  <si>
    <t>Property and equipment, useful life</t>
  </si>
  <si>
    <t>3 years</t>
  </si>
  <si>
    <t>Office furniture and equipment [Member] | Minimum [Member]</t>
  </si>
  <si>
    <t>Office furniture and equipment [Member] | Maximum [Member]</t>
  </si>
  <si>
    <t>5 years</t>
  </si>
  <si>
    <t>Leasehold Improvements [Member]</t>
  </si>
  <si>
    <t>Shorter of the estimated useful life of 5 years or the lease term</t>
  </si>
  <si>
    <t>Summary of Business and Basis of Presentation (Details Narrative) - USD ($)</t>
  </si>
  <si>
    <t>Jul. 06, 2017</t>
  </si>
  <si>
    <t>Nov. 16, 2017</t>
  </si>
  <si>
    <t>Jan. 28, 2014</t>
  </si>
  <si>
    <t>Date of incorporation</t>
  </si>
  <si>
    <t>Nov. 17,
		2011</t>
  </si>
  <si>
    <t>State of incorporation</t>
  </si>
  <si>
    <t>Delaware</t>
  </si>
  <si>
    <t>Line of credit promissory note</t>
  </si>
  <si>
    <t>Stock exchange during period</t>
  </si>
  <si>
    <t>Common stock, par value per share</t>
  </si>
  <si>
    <t>Contribution conversion shares</t>
  </si>
  <si>
    <t>Common stock conversion shares</t>
  </si>
  <si>
    <t>U.S. federal statutory rate, description</t>
  </si>
  <si>
    <t>The Tax Reform includes a number of changes in existing
tax law impacting businesses including a permanent reduction in the U.S. federal statutory rate from 34% to 21%, effective January
1, 2018.</t>
  </si>
  <si>
    <t>Line of Credit Note [Member]</t>
  </si>
  <si>
    <t>Promissory note principal amount</t>
  </si>
  <si>
    <t>Preferred stock unit offering, exchange shares</t>
  </si>
  <si>
    <t>Common stock warrants purchase shares</t>
  </si>
  <si>
    <t>Investment description</t>
  </si>
  <si>
    <t>up to $1,000,000</t>
  </si>
  <si>
    <t>Private Placement [Member]</t>
  </si>
  <si>
    <t>Proceeds from Offerings, net</t>
  </si>
  <si>
    <t>Offerings fees and expenses</t>
  </si>
  <si>
    <t>Preferred stock unit offering</t>
  </si>
  <si>
    <t>Going Concern Uncertainty (Details Narrative) - USD ($)</t>
  </si>
  <si>
    <t>1 Months Ended</t>
  </si>
  <si>
    <t>Net loss</t>
  </si>
  <si>
    <t>CUR Holdings [Member]</t>
  </si>
  <si>
    <t>CUR Holdings [Member] | New Music Label Agreements [Member]</t>
  </si>
  <si>
    <t>Risks and Uncertainties (Details Narrative) - USD ($)</t>
  </si>
  <si>
    <t>Risks And Uncertainties Details Narrative</t>
  </si>
  <si>
    <t>Net Loss per Common Share (Details) - USD ($)</t>
  </si>
  <si>
    <t>Basic net loss per share:</t>
  </si>
  <si>
    <t>Weighted-average common shares outstanding</t>
  </si>
  <si>
    <t>Basic net loss per share</t>
  </si>
  <si>
    <t>Diluted net loss per share:</t>
  </si>
  <si>
    <t>Diluted net loss per share</t>
  </si>
  <si>
    <t>Net Loss per Common Share (Details 1) - shares</t>
  </si>
  <si>
    <t>Total potential dilutive securities not included in loss per share</t>
  </si>
  <si>
    <t>Stock Options [Member]</t>
  </si>
  <si>
    <t>Warrant [Member]</t>
  </si>
  <si>
    <t>Property and Equipment (Details) - USD ($)</t>
  </si>
  <si>
    <t>Less accumulated depreciation</t>
  </si>
  <si>
    <t>Total Property and Equipment</t>
  </si>
  <si>
    <t>Office furniture [Member]</t>
  </si>
  <si>
    <t>Property and Equipment (Details Narrative) - USD ($)</t>
  </si>
  <si>
    <t>Property And Equipment Details Narrative</t>
  </si>
  <si>
    <t>Depreciation expenses</t>
  </si>
  <si>
    <t>Debt Instruments (Details Narrative) - USD ($)</t>
  </si>
  <si>
    <t>Apr. 12, 2016</t>
  </si>
  <si>
    <t>Jun. 19, 2012</t>
  </si>
  <si>
    <t>Jul. 20, 2016</t>
  </si>
  <si>
    <t>Jun. 07, 2016</t>
  </si>
  <si>
    <t>May 26, 2016</t>
  </si>
  <si>
    <t>Apr. 15, 2016</t>
  </si>
  <si>
    <t>Jan. 14, 2016</t>
  </si>
  <si>
    <t>Dec. 30, 2015</t>
  </si>
  <si>
    <t>Nov. 30, 2015</t>
  </si>
  <si>
    <t>Nov. 24, 2015</t>
  </si>
  <si>
    <t>Nov. 13, 2015</t>
  </si>
  <si>
    <t>Oct. 26, 2015</t>
  </si>
  <si>
    <t>Oct. 20, 2015</t>
  </si>
  <si>
    <t>Note Payable, short-term</t>
  </si>
  <si>
    <t>Proceeds from related party</t>
  </si>
  <si>
    <t>Promissory note [Member] | Line of Credit Note [Member] | CUR Holdings [Member]</t>
  </si>
  <si>
    <t>Maturity date</t>
  </si>
  <si>
    <t>Dec. 6,
		2017</t>
  </si>
  <si>
    <t>Debt instrument, principal amount</t>
  </si>
  <si>
    <t>Exchange for common stock unit shares</t>
  </si>
  <si>
    <t>Common stock shares purchase</t>
  </si>
  <si>
    <t>Promissory note [Member] | CT DECD [Member]</t>
  </si>
  <si>
    <t>Notes bears interest, rate</t>
  </si>
  <si>
    <t>2.50%</t>
  </si>
  <si>
    <t>Note payable, face amount</t>
  </si>
  <si>
    <t>Jun. 19,
		2017</t>
  </si>
  <si>
    <t>Debt instrument description</t>
  </si>
  <si>
    <t>Principal and interest is payable in forty-eight (48) equal, consecutive monthly installments.</t>
  </si>
  <si>
    <t>Promissory note [Member] | Digitas, Inc [Member]</t>
  </si>
  <si>
    <t>Loss contingency damages in aggregate amount</t>
  </si>
  <si>
    <t>Loss contingency damages payment</t>
  </si>
  <si>
    <t>Description of installment payment</t>
  </si>
  <si>
    <t>the Company
is required to pay Digitas (a) $100,000 on or before November 17, 2017 (the First Payment), $100,000 on the eight
(8) month anniversary of the First Payment, and (c) $200,000.00 on the one (1) year anniversary of the First Payment.</t>
  </si>
  <si>
    <t>First installment payment</t>
  </si>
  <si>
    <t>Convertible Promissory Notes [Member] | Unsecured Note Purchase Agreements [Member]</t>
  </si>
  <si>
    <t>12.00%</t>
  </si>
  <si>
    <t>Maturity time period</t>
  </si>
  <si>
    <t>Debt instrument, gross proceeds</t>
  </si>
  <si>
    <t>Purchase and sale expenses</t>
  </si>
  <si>
    <t>Principal amount outstanding</t>
  </si>
  <si>
    <t>Unsecured note conversion description</t>
  </si>
  <si>
    <t>(the Unsecured
Note Conversion Units) at a conversion price per Unsecured Note Conversion Unit equal to the lesser of (i) $5.60 or (ii)
a 20% discount to the price per share of the Equity Financing Securities. Each Unsecured Note Conversion Unit will consist of
one share (the 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Derivative liability and debt discount</t>
  </si>
  <si>
    <t>Unamortized debt discount</t>
  </si>
  <si>
    <t>Fair value of derivative liability</t>
  </si>
  <si>
    <t>Convertible Promissory Notes [Member] | Members of the Board [Member]</t>
  </si>
  <si>
    <t>Convertible common Stock Settlement Terms</t>
  </si>
  <si>
    <t>Common Stock
at an exercise price equal to (a) 125% of the price at which the Companys Equity Financing Securities are sold in a Qualified
Offering. The Unsecured Note Conversion Unit Warrants are exercisable for cash only, for a term of 5 years from the date of issuance.</t>
  </si>
  <si>
    <t>Description of registration statement</t>
  </si>
  <si>
    <t>("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make the Registration Statement declared effective no later than one hundred and eighty (180) calendar days
after the Registration Statement is first filed with the SEC.</t>
  </si>
  <si>
    <t>Convertible Secured Promissory Notes [Member] | Members of the Board [Member]</t>
  </si>
  <si>
    <t>Convertible Secured Promissory Notes [Member] | Secured Note Purchase Agreements [Member]</t>
  </si>
  <si>
    <t>6 months</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Accrued and unpaid interest</t>
  </si>
  <si>
    <t>Securities exchange rate</t>
  </si>
  <si>
    <t>Increase interest rate on secured notes</t>
  </si>
  <si>
    <t>15.00%</t>
  </si>
  <si>
    <t>Convertible Secured Promissory Notes [Member] | Placement Agency Agreement [Member]</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Derivative Liabilities (Details) - USD ($)</t>
  </si>
  <si>
    <t>Derivative Liabilities Details</t>
  </si>
  <si>
    <t>Balance at the beginning of period</t>
  </si>
  <si>
    <t>Addition of new derivative liabilities (warrants)</t>
  </si>
  <si>
    <t>Change in fair value of warrants</t>
  </si>
  <si>
    <t>Addition of new derivative liabilities (conversion features)</t>
  </si>
  <si>
    <t>Change in fair value of the conversion features on unsecured convertible notes</t>
  </si>
  <si>
    <t>Change in fair value of the conversion features on secured convertible notes</t>
  </si>
  <si>
    <t>Balance at the end of the period</t>
  </si>
  <si>
    <t>Derivative Liabilities (Details 1) - Warrant [Member]</t>
  </si>
  <si>
    <t>Jan. 08, 2017</t>
  </si>
  <si>
    <t>Jan. 12, 2016</t>
  </si>
  <si>
    <t>Mar. 28, 2016</t>
  </si>
  <si>
    <t>Expected volatility</t>
  </si>
  <si>
    <t>177.06%</t>
  </si>
  <si>
    <t>114.03%</t>
  </si>
  <si>
    <t>158.84%</t>
  </si>
  <si>
    <t>Risk-free interest rate</t>
  </si>
  <si>
    <t>1.89%</t>
  </si>
  <si>
    <t>1.79%</t>
  </si>
  <si>
    <t>1.76%</t>
  </si>
  <si>
    <t>Expected dividend yield</t>
  </si>
  <si>
    <t>0.00%</t>
  </si>
  <si>
    <t>Expected life (in years)</t>
  </si>
  <si>
    <t>6 years 5 months 12 days</t>
  </si>
  <si>
    <t>3 years 5 months 12 days</t>
  </si>
  <si>
    <t>Derivative Liabilities (Details 2) - Unsecured notes [Member]</t>
  </si>
  <si>
    <t>114.48%</t>
  </si>
  <si>
    <t>181.17%</t>
  </si>
  <si>
    <t>176.74%</t>
  </si>
  <si>
    <t>1.52%</t>
  </si>
  <si>
    <t>2.20%</t>
  </si>
  <si>
    <t>1.93%</t>
  </si>
  <si>
    <t>3 years 1 month 20 days</t>
  </si>
  <si>
    <t>3 years 10 months 21 days</t>
  </si>
  <si>
    <t>Derivative Liabilities (Details 3)</t>
  </si>
  <si>
    <t>Secured Debt [Member]</t>
  </si>
  <si>
    <t>3 years 3 months 22 days</t>
  </si>
  <si>
    <t>At Issuance on April 12, 2016 [Member]</t>
  </si>
  <si>
    <t>159.81%</t>
  </si>
  <si>
    <t>1.22%</t>
  </si>
  <si>
    <t>At Issuance on April 15, 2016 [Member]</t>
  </si>
  <si>
    <t>161.16%</t>
  </si>
  <si>
    <t>At Issuance on May 26, 2016 [Member]</t>
  </si>
  <si>
    <t>165.03%</t>
  </si>
  <si>
    <t>1.35%</t>
  </si>
  <si>
    <t>At Issuance on June 7, 2016 [Member]</t>
  </si>
  <si>
    <t>165.72%</t>
  </si>
  <si>
    <t>1.23%</t>
  </si>
  <si>
    <t>At Issuance on July 20, 2016 [Member]</t>
  </si>
  <si>
    <t>166.24%</t>
  </si>
  <si>
    <t>1.15%</t>
  </si>
  <si>
    <t>December 31, 2016 [Member]</t>
  </si>
  <si>
    <t>4 years 3 months 22 days</t>
  </si>
  <si>
    <t>Derivative Liabilities (Details Narrative) - $ / shares</t>
  </si>
  <si>
    <t>Weighted average per-share amount</t>
  </si>
  <si>
    <t>Common Stock outstanding</t>
  </si>
  <si>
    <t>Unsecured Notes [Member]</t>
  </si>
  <si>
    <t>At March 28, 2016 [Member]</t>
  </si>
  <si>
    <t>At March 28, 2016 [Member] | Warrant [Member]</t>
  </si>
  <si>
    <t>PPO shares</t>
  </si>
  <si>
    <t>At March 28, 2016 [Member] | Warrant [Member] | Minimum [Member]</t>
  </si>
  <si>
    <t>Description for consideration price per share</t>
  </si>
  <si>
    <t>the Company issues additional shares of Common Stock or common stock equivalents (subject to customary exceptions) for a consideration per share less than $13.00.</t>
  </si>
  <si>
    <t>Related Party Transactions (Details Narrative)</t>
  </si>
  <si>
    <t>Dec. 31, 2016USD ($)</t>
  </si>
  <si>
    <t>Additional proceeds from debt</t>
  </si>
  <si>
    <t>Common Stock Warrants (Details) - Warrant [Member]</t>
  </si>
  <si>
    <t>Dec. 31, 2017$ / sharesshares</t>
  </si>
  <si>
    <t>Number of warrants/options Outstanding, Beginning</t>
  </si>
  <si>
    <t>Granted</t>
  </si>
  <si>
    <t>Cancelled/Forfeited</t>
  </si>
  <si>
    <t>Exercised</t>
  </si>
  <si>
    <t>Number of warrants/options Outstanding, Ending</t>
  </si>
  <si>
    <t>Weighted Average Exercise Price</t>
  </si>
  <si>
    <t>Weighted Average Exercise Price, Beginning | $ / shares</t>
  </si>
  <si>
    <t>Weighted Average Exercise Price, Granted | $ / shares</t>
  </si>
  <si>
    <t>Weighted Average Exercise Price, Ending | $ / shares</t>
  </si>
  <si>
    <t>Common Stock Warrants (Details 1) - Warrant [Member]</t>
  </si>
  <si>
    <t>Common Stock Warrants (Details Narrative) - $ / shares</t>
  </si>
  <si>
    <t>At March 28, 2016 [Member] | Minimum [Member]</t>
  </si>
  <si>
    <t>Shares purchased exercise price per share</t>
  </si>
  <si>
    <t>At March 28, 2016 [Member] | Maximum [Member]</t>
  </si>
  <si>
    <t>Shares purchased</t>
  </si>
  <si>
    <t>Warrant exercise price</t>
  </si>
  <si>
    <t>Additional shares of Common Stock</t>
  </si>
  <si>
    <t>Term of warrants exercise</t>
  </si>
  <si>
    <t>Weighted average contractual term</t>
  </si>
  <si>
    <t>PPO Warrant [Member] | Minimum [Member]</t>
  </si>
  <si>
    <t>Reduction price per share</t>
  </si>
  <si>
    <t>PPO Warrant [Member] | Maximum [Member]</t>
  </si>
  <si>
    <t>Common Stock (Details Narrative)</t>
  </si>
  <si>
    <t>Feb. 16, 2016</t>
  </si>
  <si>
    <t>May 26, 2015</t>
  </si>
  <si>
    <t>Reverse stock split</t>
  </si>
  <si>
    <t>1-for-13</t>
  </si>
  <si>
    <t>Minimum [Member]</t>
  </si>
  <si>
    <t>1-for-5</t>
  </si>
  <si>
    <t>Maximum [Member]</t>
  </si>
  <si>
    <t>1-for-15</t>
  </si>
  <si>
    <t>Equity Incentive Awards (Details) - Stock Options [Member]</t>
  </si>
  <si>
    <t>Number of warrants/options Outstanding, Beginning | shares</t>
  </si>
  <si>
    <t>Number of options Outstanding, Granted | shares</t>
  </si>
  <si>
    <t>Number of options Outstanding, Cancelled/Forfeited | shares</t>
  </si>
  <si>
    <t>Number of options Outstanding, Exercised | shares</t>
  </si>
  <si>
    <t>Number of warrants/options Outstanding, Ending | shares</t>
  </si>
  <si>
    <t>Number of options Outstanding, Exercisable | shares</t>
  </si>
  <si>
    <t>Weighted-Average Exercise Price, Beginning | $ / shares</t>
  </si>
  <si>
    <t>Weighted-Average Exercise Price, Granted | $ / shares</t>
  </si>
  <si>
    <t>Weighted-Average Exercise Price, Cancelled/Forfeited | $ / shares</t>
  </si>
  <si>
    <t>Weighted-Average Exercise Price, Exercised | $ / shares</t>
  </si>
  <si>
    <t>Weighted-Average Exercise Price, Ending | $ / shares</t>
  </si>
  <si>
    <t>Weighted-Average Exercise Price, Exercisable | $ / shares</t>
  </si>
  <si>
    <t>Weighted-Average Remaining Contractual Term, Beginning</t>
  </si>
  <si>
    <t>0 years</t>
  </si>
  <si>
    <t>Weighted-Average Remaining Contractual Term, Ending</t>
  </si>
  <si>
    <t>Equity Incentive Awards (Details 1) - Stock Options [Member]</t>
  </si>
  <si>
    <t>Number outstanding</t>
  </si>
  <si>
    <t>Number exercisable</t>
  </si>
  <si>
    <t>0.50 - 4.00</t>
  </si>
  <si>
    <t>Weighted average remaining contractual life</t>
  </si>
  <si>
    <t>Weighted average exercise price | $ / shares</t>
  </si>
  <si>
    <t>Weighted average exercise price, Exercisable | $ / shares</t>
  </si>
  <si>
    <t>4.01 - 8.00</t>
  </si>
  <si>
    <t>8.01 - 12.00</t>
  </si>
  <si>
    <t>12.01 - 23.01</t>
  </si>
  <si>
    <t>Equity Incentive Awards (Details 2) - Stock option [Member]</t>
  </si>
  <si>
    <t>Dec. 31, 2016$ / shares</t>
  </si>
  <si>
    <t>Exercise Price</t>
  </si>
  <si>
    <t>Expected life (years)</t>
  </si>
  <si>
    <t>6 years</t>
  </si>
  <si>
    <t>Equity Incentive Awards (Details Narrative) - USD ($)</t>
  </si>
  <si>
    <t>Sep. 25, 2015</t>
  </si>
  <si>
    <t>Oct. 08, 2014</t>
  </si>
  <si>
    <t>Apr. 08, 2014</t>
  </si>
  <si>
    <t>Compensation cost related to stock options granted</t>
  </si>
  <si>
    <t>Non Employees [Member]</t>
  </si>
  <si>
    <t>Options issued</t>
  </si>
  <si>
    <t>Option vested</t>
  </si>
  <si>
    <t>Contractual term of option</t>
  </si>
  <si>
    <t>10 years</t>
  </si>
  <si>
    <t>Restricted Stock Awards [Member]</t>
  </si>
  <si>
    <t>Restricted common shares outstanding but not yet issued</t>
  </si>
  <si>
    <t>Restricted stock awards vested expected term</t>
  </si>
  <si>
    <t>4 years</t>
  </si>
  <si>
    <t>Restricted stock awards per year vested in percentage</t>
  </si>
  <si>
    <t>25.00%</t>
  </si>
  <si>
    <t>Officers,Key Employees, Consultants and Directors [Member] | Maximum [Member]</t>
  </si>
  <si>
    <t>Common stock, capital shares reserved for future issuance</t>
  </si>
  <si>
    <t>Valuation of Awards [Member]</t>
  </si>
  <si>
    <t>Weighted average grant date fair value of options granted</t>
  </si>
  <si>
    <t>2014 Equity Incentive Plan [Member] | Maximum [Member]</t>
  </si>
  <si>
    <t>2014 Equity Incentive Plan [Member] | Officers,Key Employees, Consultants and Directors [Member] | Maximum [Member]</t>
  </si>
  <si>
    <t>Equity Incentive Plan 2008 Plan [Member]</t>
  </si>
  <si>
    <t>Non-statutory stock options</t>
  </si>
  <si>
    <t>Exercise price</t>
  </si>
  <si>
    <t>Share based payment award options outstanding</t>
  </si>
  <si>
    <t>Vested share of common stock</t>
  </si>
  <si>
    <t>Income Taxes (Details) - USD ($)</t>
  </si>
  <si>
    <t>Income Taxes Details</t>
  </si>
  <si>
    <t>Net operating loss carryforwards - Federal</t>
  </si>
  <si>
    <t>Net operating loss carryforwards - State</t>
  </si>
  <si>
    <t>Stock-based compensation</t>
  </si>
  <si>
    <t>Other temporary differences</t>
  </si>
  <si>
    <t>Totals</t>
  </si>
  <si>
    <t>Less valuation allowance</t>
  </si>
  <si>
    <t>Deferred tax assets</t>
  </si>
  <si>
    <t>Income Taxes (Details 1)</t>
  </si>
  <si>
    <t>Income Taxes Details 1</t>
  </si>
  <si>
    <t>Statutory Federal tax rate</t>
  </si>
  <si>
    <t>21.00%</t>
  </si>
  <si>
    <t>34.00%</t>
  </si>
  <si>
    <t>State income tax rate (net of Federal)</t>
  </si>
  <si>
    <t>2.90%</t>
  </si>
  <si>
    <t>6.20%</t>
  </si>
  <si>
    <t>Other permanent differences</t>
  </si>
  <si>
    <t>(10.60%)</t>
  </si>
  <si>
    <t>7.50%</t>
  </si>
  <si>
    <t>Effect of valuation allowance</t>
  </si>
  <si>
    <t>(13.40%)</t>
  </si>
  <si>
    <t>(47.70%)</t>
  </si>
  <si>
    <t>Effective tax rate</t>
  </si>
  <si>
    <t>Income Taxes (Details Narrative)</t>
  </si>
  <si>
    <t>Dec. 31, 2017USD ($)</t>
  </si>
  <si>
    <t>Valuation allowance</t>
  </si>
  <si>
    <t>Federal and state net operating loss tax carry forwards expiration period</t>
  </si>
  <si>
    <t>Federal and state net operating loss tax carry forwards</t>
  </si>
  <si>
    <t>Commitments and Contingencies (Details)</t>
  </si>
  <si>
    <t>[1]</t>
  </si>
  <si>
    <t>Commitments And Contingencies Details</t>
  </si>
  <si>
    <t>Additional contract terms include per subscriber, stream or percentage of revenue charges.</t>
  </si>
  <si>
    <t>Commitments and Contingencies (Details Narrative) - USD ($)</t>
  </si>
  <si>
    <t>Nov. 10, 2014</t>
  </si>
  <si>
    <t>Jul. 31, 2014</t>
  </si>
  <si>
    <t>Jul. 31, 2017</t>
  </si>
  <si>
    <t>Oct. 12, 2016</t>
  </si>
  <si>
    <t>Master Subscription Agreement [Member]</t>
  </si>
  <si>
    <t>Agreement content fees</t>
  </si>
  <si>
    <t>Agreement accrued fees</t>
  </si>
  <si>
    <t>Effective service term period</t>
  </si>
  <si>
    <t>36 months</t>
  </si>
  <si>
    <t>Distribution Agreement [Member]</t>
  </si>
  <si>
    <t>New Music Label Agreements [Member]</t>
  </si>
  <si>
    <t>New Music Label Agreements [Member] | Third Year Agreements [Member]</t>
  </si>
  <si>
    <t>New Music Label Agreements [Member] | Second Year Agreements [Member]</t>
  </si>
  <si>
    <t>New Music Label Agreements [Member] | First Year Agreements [Member]</t>
  </si>
  <si>
    <t>Legal Proceedings (Details Narrative) - USD ($)</t>
  </si>
  <si>
    <t>Nov. 30, 2017</t>
  </si>
  <si>
    <t>Other employees [Member]</t>
  </si>
  <si>
    <t>Settlement amount of outstanding claims</t>
  </si>
  <si>
    <t>Former employees [Member]</t>
  </si>
  <si>
    <t>Outstanding claims amount for payment of unpaid wages</t>
  </si>
  <si>
    <t>Digitas, Inc [Member] | Master Multiple Services Agreement [Member]</t>
  </si>
  <si>
    <t>Claim amount for damages</t>
  </si>
  <si>
    <t>Cybercoders, Inc [Member]</t>
  </si>
  <si>
    <t>Settlement amount of due balances for services</t>
  </si>
  <si>
    <t>Consultant 24G, LLC [Member]</t>
  </si>
  <si>
    <t>Claim amount of due balances for services</t>
  </si>
  <si>
    <t>Software development services [Member]</t>
  </si>
  <si>
    <t>Litigation settlement, amount</t>
  </si>
  <si>
    <t>iTexico LLC [Member]</t>
  </si>
  <si>
    <t>CUR Holdings, Inc. (Details Narrative) - USD ($)</t>
  </si>
  <si>
    <t>Merger [Member] | Unsecured Notes [Member]</t>
  </si>
  <si>
    <t>Securities conversion price description</t>
  </si>
  <si>
    <t>a conversion
price of $2.00 of principal and interest due under said note per unit, each consisting of (a) one (1) share of the Companys
Common Stock, and (b) a 5-year warrant to purchase one (1) share of the Companys Common Stock for every share of the Companys
Common Stock received upon conversion, at an exercise price equal to $1.00 per share;</t>
  </si>
  <si>
    <t>New notes obligations</t>
  </si>
  <si>
    <t>Merger [Member] | New notes [Member]</t>
  </si>
  <si>
    <t>Equity Incentive Plan [Member]</t>
  </si>
  <si>
    <t>Equity incentive plan rate</t>
  </si>
  <si>
    <t>12% Senior Secured Convertible Promissory Notes [Member]</t>
  </si>
  <si>
    <t>Secured note conversion description</t>
  </si>
  <si>
    <t>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CUR
Media will be required to pay Holdings.</t>
  </si>
  <si>
    <t>Secured note assignment transaction, description</t>
  </si>
  <si>
    <t>(a)
Holdings issued 1,538,102 Units, consisting of 1,538,102 Secured Note Conversion Shares, and 1,538,102 Secured Note Conversion
Warrants, and (b) Holdings became the sole payee under the Secured Notes.</t>
  </si>
  <si>
    <t>Third Placement Agent Warrants [Member] | 12% Senior Secured Convertible Promissory Notes [Member]</t>
  </si>
  <si>
    <t>(a)
86,377 shares of common stock of CUR Holdings, with a term of five (5) years and an exercise price of $2.00 per share, and (b)
86,377 shares of common stock of CUR Holdings, with a term of five (5) years and an exercise price of $1.00 per share.</t>
  </si>
  <si>
    <t>Preferred stock unit offering description</t>
  </si>
  <si>
    <t>(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t>
  </si>
  <si>
    <t>Preferred stock unit offering, issued</t>
  </si>
  <si>
    <t>Preferred stock unit offering, warrants</t>
  </si>
  <si>
    <t>Preferred stock unit offering, purchase of common stock</t>
  </si>
  <si>
    <t>Gross proceeds from preferred stock unit offering</t>
  </si>
  <si>
    <t>Offering cost net proceeds</t>
  </si>
  <si>
    <t>CUR Holdings [Member] | Unsecured Notes [Member]</t>
  </si>
  <si>
    <t>CUR Holdings [Member] | New Note Purchaser [Member]</t>
  </si>
  <si>
    <t>Preferred stock, exercise per unit</t>
  </si>
  <si>
    <t>(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t>
  </si>
  <si>
    <t>Proceeds from private placement offering</t>
  </si>
  <si>
    <t>Commission received</t>
  </si>
  <si>
    <t>Preferred Stock term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62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27260</v>
      </c>
    </row>
    <row r="15" spans="1:4">
      <c r="A15" s="4" t="s">
        <v>25</v>
      </c>
      <c r="C15" s="5" t="n">
        <v>252666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979</v>
      </c>
      <c r="C3" s="6" t="n">
        <v>1508</v>
      </c>
    </row>
    <row r="4" spans="1:3">
      <c r="A4" s="4" t="s">
        <v>33</v>
      </c>
      <c r="B4" s="5" t="n">
        <v>1000000</v>
      </c>
      <c r="C4" s="4" t="s">
        <v>34</v>
      </c>
    </row>
    <row r="5" spans="1:3">
      <c r="A5" s="4" t="s">
        <v>35</v>
      </c>
      <c r="B5" s="5" t="n">
        <v>1153979</v>
      </c>
      <c r="C5" s="5" t="n">
        <v>14345</v>
      </c>
    </row>
    <row r="6" spans="1:3">
      <c r="A6" s="4" t="s">
        <v>36</v>
      </c>
      <c r="B6" s="5" t="n">
        <v>2502</v>
      </c>
      <c r="C6" s="5" t="n">
        <v>6541</v>
      </c>
    </row>
    <row r="7" spans="1:3">
      <c r="A7" s="4" t="s">
        <v>37</v>
      </c>
      <c r="B7" s="5" t="n">
        <v>1156481</v>
      </c>
      <c r="C7" s="5" t="n">
        <v>8049</v>
      </c>
    </row>
    <row r="8" spans="1:3">
      <c r="A8" s="3" t="s">
        <v>38</v>
      </c>
    </row>
    <row r="9" spans="1:3">
      <c r="A9" s="4" t="s">
        <v>39</v>
      </c>
      <c r="B9" s="5" t="n">
        <v>2399723</v>
      </c>
      <c r="C9" s="5" t="n">
        <v>3710172</v>
      </c>
    </row>
    <row r="10" spans="1:3">
      <c r="A10" s="4" t="s">
        <v>40</v>
      </c>
      <c r="B10" s="5" t="n">
        <v>2621322</v>
      </c>
      <c r="C10" s="5" t="n">
        <v>2115273</v>
      </c>
    </row>
    <row r="11" spans="1:3">
      <c r="A11" s="4" t="s">
        <v>41</v>
      </c>
      <c r="B11" s="5" t="n">
        <v>1847670</v>
      </c>
      <c r="C11" s="4" t="s">
        <v>34</v>
      </c>
    </row>
    <row r="12" spans="1:3">
      <c r="A12" s="4" t="s">
        <v>42</v>
      </c>
      <c r="B12" s="5" t="n">
        <v>33550</v>
      </c>
      <c r="C12" s="5" t="n">
        <v>33550</v>
      </c>
    </row>
    <row r="13" spans="1:3">
      <c r="A13" s="4" t="s">
        <v>43</v>
      </c>
      <c r="B13" s="5" t="n">
        <v>685000</v>
      </c>
      <c r="C13" s="4" t="s">
        <v>34</v>
      </c>
    </row>
    <row r="14" spans="1:3">
      <c r="A14" s="4" t="s">
        <v>44</v>
      </c>
      <c r="B14" s="5" t="n">
        <v>2514880</v>
      </c>
      <c r="C14" s="5" t="n">
        <v>2514880</v>
      </c>
    </row>
    <row r="15" spans="1:3">
      <c r="A15" s="4" t="s">
        <v>45</v>
      </c>
      <c r="B15" s="5" t="n">
        <v>1542304</v>
      </c>
      <c r="C15" s="5" t="n">
        <v>292589</v>
      </c>
    </row>
    <row r="16" spans="1:3">
      <c r="A16" s="4" t="s">
        <v>46</v>
      </c>
      <c r="B16" s="5" t="n">
        <v>11644449</v>
      </c>
      <c r="C16" s="5" t="n">
        <v>8666464</v>
      </c>
    </row>
    <row r="17" spans="1:3">
      <c r="A17" s="4" t="s">
        <v>47</v>
      </c>
      <c r="B17" s="5" t="n">
        <v>300000</v>
      </c>
      <c r="C17" s="4" t="s">
        <v>34</v>
      </c>
    </row>
    <row r="18" spans="1:3">
      <c r="A18" s="4" t="s">
        <v>48</v>
      </c>
      <c r="B18" s="5" t="n">
        <v>895132</v>
      </c>
      <c r="C18" s="5" t="n">
        <v>488324</v>
      </c>
    </row>
    <row r="19" spans="1:3">
      <c r="A19" s="4" t="s">
        <v>49</v>
      </c>
      <c r="B19" s="5" t="n">
        <v>1195132</v>
      </c>
      <c r="C19" s="5" t="n">
        <v>488324</v>
      </c>
    </row>
    <row r="20" spans="1:3">
      <c r="A20" s="4" t="s">
        <v>50</v>
      </c>
      <c r="B20" s="5" t="n">
        <v>12839581</v>
      </c>
      <c r="C20" s="5" t="n">
        <v>9154788</v>
      </c>
    </row>
    <row r="21" spans="1:3">
      <c r="A21" s="3" t="s">
        <v>51</v>
      </c>
    </row>
    <row r="22" spans="1:3">
      <c r="A22" s="4" t="s">
        <v>52</v>
      </c>
      <c r="B22" s="4" t="s">
        <v>34</v>
      </c>
      <c r="C22" s="4" t="s">
        <v>34</v>
      </c>
    </row>
    <row r="23" spans="1:3">
      <c r="A23" s="4" t="s">
        <v>53</v>
      </c>
      <c r="B23" s="5" t="n">
        <v>253</v>
      </c>
      <c r="C23" s="5" t="n">
        <v>253</v>
      </c>
    </row>
    <row r="24" spans="1:3">
      <c r="A24" s="4" t="s">
        <v>54</v>
      </c>
      <c r="B24" s="5" t="n">
        <v>11935233</v>
      </c>
      <c r="C24" s="5" t="n">
        <v>11922288</v>
      </c>
    </row>
    <row r="25" spans="1:3">
      <c r="A25" s="4" t="s">
        <v>55</v>
      </c>
      <c r="B25" s="5" t="n">
        <v>-23618586</v>
      </c>
      <c r="C25" s="5" t="n">
        <v>-21069280</v>
      </c>
    </row>
    <row r="26" spans="1:3">
      <c r="A26" s="4" t="s">
        <v>56</v>
      </c>
      <c r="B26" s="5" t="n">
        <v>-11683100</v>
      </c>
      <c r="C26" s="5" t="n">
        <v>-9146739</v>
      </c>
    </row>
    <row r="27" spans="1:3">
      <c r="A27" s="4" t="s">
        <v>57</v>
      </c>
      <c r="B27" s="6" t="n">
        <v>1156481</v>
      </c>
      <c r="C27" s="6" t="n">
        <v>8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46</v>
      </c>
      <c r="B10" s="4" t="s">
        <v>186</v>
      </c>
    </row>
    <row r="11" spans="1:2">
      <c r="A11" s="4" t="s">
        <v>187</v>
      </c>
      <c r="B11" s="4" t="s">
        <v>188</v>
      </c>
    </row>
    <row r="12" spans="1:2">
      <c r="A12" s="4" t="s">
        <v>160</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1</v>
      </c>
    </row>
    <row r="3" spans="1:3">
      <c r="A3" s="4" t="s">
        <v>59</v>
      </c>
      <c r="B3" s="7" t="n">
        <v>0.0001</v>
      </c>
      <c r="C3" s="7"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01</v>
      </c>
      <c r="C7" s="4" t="s">
        <v>64</v>
      </c>
    </row>
    <row r="8" spans="1:3">
      <c r="A8" s="4" t="s">
        <v>65</v>
      </c>
      <c r="B8" s="5" t="n">
        <v>300000000</v>
      </c>
      <c r="C8" s="5" t="n">
        <v>300000000</v>
      </c>
    </row>
    <row r="9" spans="1:3">
      <c r="A9" s="4" t="s">
        <v>66</v>
      </c>
      <c r="B9" s="5" t="n">
        <v>2526663</v>
      </c>
      <c r="C9" s="5" t="n">
        <v>2526663</v>
      </c>
    </row>
    <row r="10" spans="1:3">
      <c r="A10" s="4" t="s">
        <v>67</v>
      </c>
      <c r="B10" s="5" t="n">
        <v>2550998</v>
      </c>
      <c r="C10" s="5" t="n">
        <v>255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66"/>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1</v>
      </c>
    </row>
    <row r="7" spans="1:2">
      <c r="A7" s="4" t="s">
        <v>243</v>
      </c>
    </row>
    <row r="8" spans="1:2">
      <c r="A8" s="4" t="s">
        <v>240</v>
      </c>
      <c r="B8" s="4" t="s">
        <v>244</v>
      </c>
    </row>
    <row r="9" spans="1:2">
      <c r="A9" s="4" t="s">
        <v>245</v>
      </c>
    </row>
    <row r="10" spans="1:2">
      <c r="A10" s="4" t="s">
        <v>240</v>
      </c>
      <c r="B10"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80"/>
    <col customWidth="1" max="6" min="6" width="14"/>
    <col customWidth="1" max="7" min="7" width="14"/>
  </cols>
  <sheetData>
    <row r="1" spans="1:7">
      <c r="A1" s="1" t="s">
        <v>247</v>
      </c>
      <c r="B1" s="2" t="s">
        <v>248</v>
      </c>
      <c r="C1" s="2" t="s">
        <v>249</v>
      </c>
      <c r="D1" s="2" t="s">
        <v>250</v>
      </c>
      <c r="E1" s="2" t="s">
        <v>2</v>
      </c>
      <c r="F1" s="2" t="s">
        <v>3</v>
      </c>
      <c r="G1" s="2" t="s">
        <v>30</v>
      </c>
    </row>
    <row r="2" spans="1:7">
      <c r="A2" s="4" t="s">
        <v>251</v>
      </c>
      <c r="E2" s="4" t="s">
        <v>252</v>
      </c>
    </row>
    <row r="3" spans="1:7">
      <c r="A3" s="4" t="s">
        <v>253</v>
      </c>
      <c r="E3" s="4" t="s">
        <v>254</v>
      </c>
    </row>
    <row r="4" spans="1:7">
      <c r="A4" s="4" t="s">
        <v>255</v>
      </c>
      <c r="E4" s="6" t="n">
        <v>1847670</v>
      </c>
      <c r="F4" s="6" t="n">
        <v>2903906</v>
      </c>
      <c r="G4" s="4" t="s">
        <v>34</v>
      </c>
    </row>
    <row r="5" spans="1:7">
      <c r="A5" s="4" t="s">
        <v>256</v>
      </c>
      <c r="D5" s="5" t="n">
        <v>769231</v>
      </c>
    </row>
    <row r="6" spans="1:7">
      <c r="A6" s="4" t="s">
        <v>257</v>
      </c>
      <c r="D6" s="7" t="n">
        <v>0.0001</v>
      </c>
      <c r="E6" s="7" t="n">
        <v>0.0001</v>
      </c>
      <c r="G6" s="4" t="s">
        <v>64</v>
      </c>
    </row>
    <row r="7" spans="1:7">
      <c r="A7" s="4" t="s">
        <v>258</v>
      </c>
      <c r="D7" s="5" t="n">
        <v>39249885</v>
      </c>
    </row>
    <row r="8" spans="1:7">
      <c r="A8" s="4" t="s">
        <v>259</v>
      </c>
      <c r="D8" s="5" t="n">
        <v>769231</v>
      </c>
    </row>
    <row r="9" spans="1:7">
      <c r="A9" s="4" t="s">
        <v>260</v>
      </c>
      <c r="E9" s="4" t="s">
        <v>261</v>
      </c>
    </row>
    <row r="10" spans="1:7">
      <c r="A10" s="4" t="s">
        <v>262</v>
      </c>
    </row>
    <row r="11" spans="1:7">
      <c r="A11" s="4" t="s">
        <v>255</v>
      </c>
      <c r="B11" s="6" t="n">
        <v>685000</v>
      </c>
    </row>
    <row r="12" spans="1:7">
      <c r="A12" s="4" t="s">
        <v>263</v>
      </c>
      <c r="B12" s="6" t="n">
        <v>685000</v>
      </c>
    </row>
    <row r="13" spans="1:7">
      <c r="A13" s="4" t="s">
        <v>264</v>
      </c>
      <c r="B13" s="5" t="n">
        <v>194175</v>
      </c>
    </row>
    <row r="14" spans="1:7">
      <c r="A14" s="4" t="s">
        <v>265</v>
      </c>
      <c r="B14" s="5" t="n">
        <v>1263827</v>
      </c>
    </row>
    <row r="15" spans="1:7">
      <c r="A15" s="4" t="s">
        <v>266</v>
      </c>
      <c r="B15" s="4" t="s">
        <v>267</v>
      </c>
    </row>
    <row r="16" spans="1:7">
      <c r="A16" s="4" t="s">
        <v>268</v>
      </c>
    </row>
    <row r="17" spans="1:7">
      <c r="A17" s="4" t="s">
        <v>269</v>
      </c>
      <c r="C17" s="6" t="n">
        <v>6932288</v>
      </c>
    </row>
    <row r="18" spans="1:7">
      <c r="A18" s="4" t="s">
        <v>270</v>
      </c>
      <c r="C18" s="5" t="n">
        <v>722074</v>
      </c>
    </row>
    <row r="19" spans="1:7">
      <c r="A19" s="4" t="s">
        <v>271</v>
      </c>
      <c r="C19" s="6" t="n">
        <v>2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72</v>
      </c>
      <c r="B1" s="2" t="s">
        <v>273</v>
      </c>
      <c r="C1" s="2" t="s">
        <v>1</v>
      </c>
    </row>
    <row r="2" spans="1:4">
      <c r="B2" s="2" t="s">
        <v>249</v>
      </c>
      <c r="C2" s="2" t="s">
        <v>2</v>
      </c>
      <c r="D2" s="2" t="s">
        <v>30</v>
      </c>
    </row>
    <row r="3" spans="1:4">
      <c r="A3" s="4" t="s">
        <v>274</v>
      </c>
      <c r="C3" s="6" t="n">
        <v>-2549306</v>
      </c>
      <c r="D3" s="6" t="n">
        <v>-6367990</v>
      </c>
    </row>
    <row r="4" spans="1:4">
      <c r="A4" s="4" t="s">
        <v>275</v>
      </c>
    </row>
    <row r="5" spans="1:4">
      <c r="A5" s="4" t="s">
        <v>271</v>
      </c>
      <c r="C5" s="5" t="n">
        <v>2500000</v>
      </c>
    </row>
    <row r="6" spans="1:4">
      <c r="A6" s="4" t="s">
        <v>269</v>
      </c>
      <c r="C6" s="5" t="n">
        <v>6932288</v>
      </c>
    </row>
    <row r="7" spans="1:4">
      <c r="A7" s="4" t="s">
        <v>270</v>
      </c>
      <c r="C7" s="5" t="n">
        <v>722074</v>
      </c>
    </row>
    <row r="8" spans="1:4">
      <c r="A8" s="4" t="s">
        <v>276</v>
      </c>
    </row>
    <row r="9" spans="1:4">
      <c r="A9" s="4" t="s">
        <v>271</v>
      </c>
      <c r="B9" s="6" t="n">
        <v>2500000</v>
      </c>
      <c r="C9" s="6" t="n">
        <v>2500000</v>
      </c>
    </row>
    <row r="10" spans="1:4">
      <c r="A10" s="4" t="s">
        <v>269</v>
      </c>
      <c r="B10" s="5" t="n">
        <v>6932288</v>
      </c>
    </row>
    <row r="11" spans="1:4">
      <c r="A11" s="4" t="s">
        <v>270</v>
      </c>
      <c r="B11" s="6" t="n">
        <v>72207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7</v>
      </c>
      <c r="B1" s="2" t="s">
        <v>1</v>
      </c>
    </row>
    <row r="2" spans="1:3">
      <c r="B2" s="2" t="s">
        <v>2</v>
      </c>
      <c r="C2" s="2" t="s">
        <v>30</v>
      </c>
    </row>
    <row r="3" spans="1:3">
      <c r="A3" s="3" t="s">
        <v>278</v>
      </c>
    </row>
    <row r="4" spans="1:3">
      <c r="A4" s="4" t="s">
        <v>82</v>
      </c>
      <c r="B4" s="6" t="n">
        <v>1009429</v>
      </c>
      <c r="C4"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79</v>
      </c>
      <c r="B1" s="2" t="s">
        <v>1</v>
      </c>
    </row>
    <row r="2" spans="1:3">
      <c r="B2" s="2" t="s">
        <v>2</v>
      </c>
      <c r="C2" s="2" t="s">
        <v>30</v>
      </c>
    </row>
    <row r="3" spans="1:3">
      <c r="A3" s="3" t="s">
        <v>280</v>
      </c>
    </row>
    <row r="4" spans="1:3">
      <c r="A4" s="4" t="s">
        <v>274</v>
      </c>
      <c r="B4" s="6" t="n">
        <v>-2549306</v>
      </c>
      <c r="C4" s="6" t="n">
        <v>-6367990</v>
      </c>
    </row>
    <row r="5" spans="1:3">
      <c r="A5" s="4" t="s">
        <v>281</v>
      </c>
      <c r="B5" s="5" t="n">
        <v>2550398</v>
      </c>
      <c r="C5" s="5" t="n">
        <v>2530705</v>
      </c>
    </row>
    <row r="6" spans="1:3">
      <c r="A6" s="4" t="s">
        <v>282</v>
      </c>
      <c r="B6" s="6" t="n">
        <v>-1</v>
      </c>
      <c r="C6" s="8" t="n">
        <v>-2.52</v>
      </c>
    </row>
    <row r="7" spans="1:3">
      <c r="A7" s="3" t="s">
        <v>283</v>
      </c>
    </row>
    <row r="8" spans="1:3">
      <c r="A8" s="4" t="s">
        <v>274</v>
      </c>
      <c r="B8" s="6" t="n">
        <v>-2549306</v>
      </c>
      <c r="C8" s="6" t="n">
        <v>-6367990</v>
      </c>
    </row>
    <row r="9" spans="1:3">
      <c r="A9" s="4" t="s">
        <v>281</v>
      </c>
      <c r="B9" s="5" t="n">
        <v>2550398</v>
      </c>
      <c r="C9" s="5" t="n">
        <v>2530705</v>
      </c>
    </row>
    <row r="10" spans="1:3">
      <c r="A10" s="4" t="s">
        <v>284</v>
      </c>
      <c r="B10" s="6" t="n">
        <v>-1</v>
      </c>
      <c r="C10" s="8" t="n">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5</v>
      </c>
      <c r="B1" s="2" t="s">
        <v>1</v>
      </c>
    </row>
    <row r="2" spans="1:3">
      <c r="B2" s="2" t="s">
        <v>2</v>
      </c>
      <c r="C2" s="2" t="s">
        <v>30</v>
      </c>
    </row>
    <row r="3" spans="1:3">
      <c r="A3" s="4" t="s">
        <v>286</v>
      </c>
      <c r="B3" s="5" t="n">
        <v>4517150</v>
      </c>
      <c r="C3" s="5" t="n">
        <v>4360442</v>
      </c>
    </row>
    <row r="4" spans="1:3">
      <c r="A4" s="4" t="s">
        <v>287</v>
      </c>
    </row>
    <row r="5" spans="1:3">
      <c r="A5" s="4" t="s">
        <v>286</v>
      </c>
      <c r="B5" s="5" t="n">
        <v>2051754</v>
      </c>
      <c r="C5" s="5" t="n">
        <v>2013574</v>
      </c>
    </row>
    <row r="6" spans="1:3">
      <c r="A6" s="4" t="s">
        <v>288</v>
      </c>
    </row>
    <row r="7" spans="1:3">
      <c r="A7" s="4" t="s">
        <v>286</v>
      </c>
      <c r="B7" s="5" t="n">
        <v>2465397</v>
      </c>
      <c r="C7" s="5" t="n">
        <v>23468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9</v>
      </c>
      <c r="B1" s="2" t="s">
        <v>2</v>
      </c>
      <c r="C1" s="2" t="s">
        <v>30</v>
      </c>
    </row>
    <row r="2" spans="1:3">
      <c r="A2" s="4" t="s">
        <v>182</v>
      </c>
      <c r="B2" s="6" t="n">
        <v>33221</v>
      </c>
      <c r="C2" s="6" t="n">
        <v>33221</v>
      </c>
    </row>
    <row r="3" spans="1:3">
      <c r="A3" s="4" t="s">
        <v>290</v>
      </c>
      <c r="B3" s="5" t="n">
        <v>-30719</v>
      </c>
      <c r="C3" s="5" t="n">
        <v>-26680</v>
      </c>
    </row>
    <row r="4" spans="1:3">
      <c r="A4" s="4" t="s">
        <v>291</v>
      </c>
      <c r="B4" s="5" t="n">
        <v>2502</v>
      </c>
      <c r="C4" s="5" t="n">
        <v>6541</v>
      </c>
    </row>
    <row r="5" spans="1:3">
      <c r="A5" s="4" t="s">
        <v>239</v>
      </c>
    </row>
    <row r="6" spans="1:3">
      <c r="A6" s="4" t="s">
        <v>182</v>
      </c>
      <c r="B6" s="5" t="n">
        <v>25306</v>
      </c>
      <c r="C6" s="5" t="n">
        <v>25306</v>
      </c>
    </row>
    <row r="7" spans="1:3">
      <c r="A7" s="4" t="s">
        <v>292</v>
      </c>
    </row>
    <row r="8" spans="1:3">
      <c r="A8" s="4" t="s">
        <v>182</v>
      </c>
      <c r="B8" s="5" t="n">
        <v>7915</v>
      </c>
      <c r="C8" s="5" t="n">
        <v>7915</v>
      </c>
    </row>
    <row r="9" spans="1:3">
      <c r="A9" s="4" t="s">
        <v>245</v>
      </c>
    </row>
    <row r="10" spans="1:3">
      <c r="A10" s="4" t="s">
        <v>182</v>
      </c>
      <c r="B10" s="4" t="s">
        <v>34</v>
      </c>
      <c r="C10"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30</v>
      </c>
    </row>
    <row r="3" spans="1:3">
      <c r="A3" s="3" t="s">
        <v>294</v>
      </c>
    </row>
    <row r="4" spans="1:3">
      <c r="A4" s="4" t="s">
        <v>295</v>
      </c>
      <c r="B4" s="6" t="n">
        <v>4039</v>
      </c>
      <c r="C4" s="6" t="n">
        <v>14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6</v>
      </c>
      <c r="B1" s="2" t="s">
        <v>248</v>
      </c>
      <c r="C1" s="2" t="s">
        <v>297</v>
      </c>
      <c r="D1" s="2" t="s">
        <v>298</v>
      </c>
      <c r="E1" s="2" t="s">
        <v>2</v>
      </c>
      <c r="F1" s="2" t="s">
        <v>30</v>
      </c>
      <c r="G1" s="2" t="s">
        <v>249</v>
      </c>
      <c r="H1" s="2" t="s">
        <v>299</v>
      </c>
      <c r="I1" s="2" t="s">
        <v>300</v>
      </c>
      <c r="J1" s="2" t="s">
        <v>301</v>
      </c>
      <c r="K1" s="2" t="s">
        <v>302</v>
      </c>
      <c r="L1" s="2" t="s">
        <v>303</v>
      </c>
      <c r="M1" s="2" t="s">
        <v>304</v>
      </c>
      <c r="N1" s="2" t="s">
        <v>305</v>
      </c>
      <c r="O1" s="2" t="s">
        <v>306</v>
      </c>
      <c r="P1" s="2" t="s">
        <v>307</v>
      </c>
      <c r="Q1" s="2" t="s">
        <v>308</v>
      </c>
      <c r="R1" s="2" t="s">
        <v>309</v>
      </c>
    </row>
    <row r="2" spans="1:18">
      <c r="A2" s="4" t="s">
        <v>310</v>
      </c>
      <c r="E2" s="6" t="n">
        <v>33550</v>
      </c>
      <c r="F2" s="6" t="n">
        <v>33550</v>
      </c>
    </row>
    <row r="3" spans="1:18">
      <c r="A3" s="4" t="s">
        <v>311</v>
      </c>
      <c r="E3" s="6" t="n">
        <v>2532669</v>
      </c>
      <c r="F3" s="4" t="s">
        <v>34</v>
      </c>
    </row>
    <row r="4" spans="1:18">
      <c r="A4" s="4" t="s">
        <v>312</v>
      </c>
    </row>
    <row r="5" spans="1:18">
      <c r="A5" s="4" t="s">
        <v>313</v>
      </c>
      <c r="B5" s="4" t="s">
        <v>314</v>
      </c>
    </row>
    <row r="6" spans="1:18">
      <c r="A6" s="4" t="s">
        <v>315</v>
      </c>
      <c r="B6" s="6" t="n">
        <v>685000</v>
      </c>
    </row>
    <row r="7" spans="1:18">
      <c r="A7" s="4" t="s">
        <v>316</v>
      </c>
      <c r="B7" s="5" t="n">
        <v>194175</v>
      </c>
    </row>
    <row r="8" spans="1:18">
      <c r="A8" s="4" t="s">
        <v>317</v>
      </c>
      <c r="B8" s="5" t="n">
        <v>1263827</v>
      </c>
    </row>
    <row r="9" spans="1:18">
      <c r="A9" s="4" t="s">
        <v>318</v>
      </c>
    </row>
    <row r="10" spans="1:18">
      <c r="A10" s="4" t="s">
        <v>319</v>
      </c>
      <c r="D10" s="4" t="s">
        <v>320</v>
      </c>
    </row>
    <row r="11" spans="1:18">
      <c r="A11" s="4" t="s">
        <v>321</v>
      </c>
      <c r="D11" s="6" t="n">
        <v>100000</v>
      </c>
    </row>
    <row r="12" spans="1:18">
      <c r="A12" s="4" t="s">
        <v>313</v>
      </c>
      <c r="D12" s="4" t="s">
        <v>322</v>
      </c>
    </row>
    <row r="13" spans="1:18">
      <c r="A13" s="4" t="s">
        <v>323</v>
      </c>
      <c r="D13" s="4" t="s">
        <v>324</v>
      </c>
    </row>
    <row r="14" spans="1:18">
      <c r="A14" s="4" t="s">
        <v>325</v>
      </c>
    </row>
    <row r="15" spans="1:18">
      <c r="A15" s="4" t="s">
        <v>315</v>
      </c>
      <c r="B15" s="6" t="n">
        <v>400000</v>
      </c>
    </row>
    <row r="16" spans="1:18">
      <c r="A16" s="4" t="s">
        <v>326</v>
      </c>
      <c r="B16" s="5" t="n">
        <v>650000</v>
      </c>
    </row>
    <row r="17" spans="1:18">
      <c r="A17" s="4" t="s">
        <v>327</v>
      </c>
      <c r="B17" s="6" t="n">
        <v>400000</v>
      </c>
    </row>
    <row r="18" spans="1:18">
      <c r="A18" s="4" t="s">
        <v>328</v>
      </c>
      <c r="B18" s="4" t="s">
        <v>329</v>
      </c>
    </row>
    <row r="19" spans="1:18">
      <c r="A19" s="4" t="s">
        <v>330</v>
      </c>
      <c r="B19" s="6" t="n">
        <v>100000</v>
      </c>
    </row>
    <row r="20" spans="1:18">
      <c r="A20" s="4" t="s">
        <v>331</v>
      </c>
    </row>
    <row r="21" spans="1:18">
      <c r="A21" s="4" t="s">
        <v>319</v>
      </c>
      <c r="E21" s="4" t="s">
        <v>332</v>
      </c>
    </row>
    <row r="22" spans="1:18">
      <c r="A22" s="4" t="s">
        <v>333</v>
      </c>
      <c r="E22" s="4" t="s">
        <v>244</v>
      </c>
      <c r="F22" s="4" t="s">
        <v>244</v>
      </c>
    </row>
    <row r="23" spans="1:18">
      <c r="A23" s="4" t="s">
        <v>315</v>
      </c>
      <c r="E23" s="6" t="n">
        <v>2113500</v>
      </c>
      <c r="L23" s="6" t="n">
        <v>2113500</v>
      </c>
      <c r="M23" s="6" t="n">
        <v>2113500</v>
      </c>
      <c r="N23" s="6" t="n">
        <v>2113500</v>
      </c>
      <c r="O23" s="6" t="n">
        <v>2113500</v>
      </c>
      <c r="P23" s="6" t="n">
        <v>2113500</v>
      </c>
      <c r="Q23" s="6" t="n">
        <v>2113500</v>
      </c>
      <c r="R23" s="6" t="n">
        <v>2113500</v>
      </c>
    </row>
    <row r="24" spans="1:18">
      <c r="A24" s="4" t="s">
        <v>334</v>
      </c>
      <c r="E24" s="5" t="n">
        <v>2113500</v>
      </c>
    </row>
    <row r="25" spans="1:18">
      <c r="A25" s="4" t="s">
        <v>335</v>
      </c>
      <c r="E25" s="5" t="n">
        <v>45000</v>
      </c>
    </row>
    <row r="26" spans="1:18">
      <c r="A26" s="4" t="s">
        <v>336</v>
      </c>
      <c r="C26" s="6" t="n">
        <v>15000000</v>
      </c>
    </row>
    <row r="27" spans="1:18">
      <c r="A27" s="4" t="s">
        <v>337</v>
      </c>
      <c r="C27" s="4" t="s">
        <v>338</v>
      </c>
    </row>
    <row r="28" spans="1:18">
      <c r="A28" s="4" t="s">
        <v>339</v>
      </c>
      <c r="E28" s="5" t="n">
        <v>2034037</v>
      </c>
    </row>
    <row r="29" spans="1:18">
      <c r="A29" s="4" t="s">
        <v>340</v>
      </c>
      <c r="E29" s="5" t="n">
        <v>1218368</v>
      </c>
    </row>
    <row r="30" spans="1:18">
      <c r="A30" s="4" t="s">
        <v>341</v>
      </c>
      <c r="E30" s="6" t="n">
        <v>277326</v>
      </c>
    </row>
    <row r="31" spans="1:18">
      <c r="A31" s="4" t="s">
        <v>342</v>
      </c>
    </row>
    <row r="32" spans="1:18">
      <c r="A32" s="4" t="s">
        <v>333</v>
      </c>
      <c r="E32" s="4" t="s">
        <v>244</v>
      </c>
    </row>
    <row r="33" spans="1:18">
      <c r="A33" s="4" t="s">
        <v>311</v>
      </c>
      <c r="E33" s="6" t="n">
        <v>586000</v>
      </c>
    </row>
    <row r="34" spans="1:18">
      <c r="A34" s="4" t="s">
        <v>343</v>
      </c>
      <c r="E34" s="4" t="s">
        <v>344</v>
      </c>
    </row>
    <row r="35" spans="1:18">
      <c r="A35" s="4" t="s">
        <v>345</v>
      </c>
      <c r="E35" s="4" t="s">
        <v>346</v>
      </c>
    </row>
    <row r="36" spans="1:18">
      <c r="A36" s="4" t="s">
        <v>347</v>
      </c>
    </row>
    <row r="37" spans="1:18">
      <c r="A37" s="4" t="s">
        <v>311</v>
      </c>
      <c r="E37" s="6" t="n">
        <v>255060</v>
      </c>
    </row>
    <row r="38" spans="1:18">
      <c r="A38" s="4" t="s">
        <v>348</v>
      </c>
    </row>
    <row r="39" spans="1:18">
      <c r="A39" s="4" t="s">
        <v>319</v>
      </c>
      <c r="E39" s="4" t="s">
        <v>332</v>
      </c>
    </row>
    <row r="40" spans="1:18">
      <c r="A40" s="4" t="s">
        <v>333</v>
      </c>
      <c r="E40" s="4" t="s">
        <v>349</v>
      </c>
    </row>
    <row r="41" spans="1:18">
      <c r="A41" s="4" t="s">
        <v>315</v>
      </c>
      <c r="C41" s="6" t="n">
        <v>2515000</v>
      </c>
      <c r="E41" s="6" t="n">
        <v>2515000</v>
      </c>
      <c r="G41" s="6" t="n">
        <v>2515000</v>
      </c>
      <c r="H41" s="6" t="n">
        <v>2515000</v>
      </c>
      <c r="I41" s="6" t="n">
        <v>2515000</v>
      </c>
      <c r="J41" s="6" t="n">
        <v>2515000</v>
      </c>
      <c r="K41" s="6" t="n">
        <v>2515000</v>
      </c>
    </row>
    <row r="42" spans="1:18">
      <c r="A42" s="4" t="s">
        <v>336</v>
      </c>
      <c r="E42" s="6" t="n">
        <v>15000000</v>
      </c>
    </row>
    <row r="43" spans="1:18">
      <c r="A43" s="4" t="s">
        <v>337</v>
      </c>
      <c r="E43" s="4" t="s">
        <v>350</v>
      </c>
    </row>
    <row r="44" spans="1:18">
      <c r="A44" s="4" t="s">
        <v>339</v>
      </c>
      <c r="E44" s="6" t="n">
        <v>2091053</v>
      </c>
    </row>
    <row r="45" spans="1:18">
      <c r="A45" s="4" t="s">
        <v>343</v>
      </c>
      <c r="E45" s="4" t="s">
        <v>351</v>
      </c>
    </row>
    <row r="46" spans="1:18">
      <c r="A46" s="4" t="s">
        <v>352</v>
      </c>
      <c r="E46" s="6" t="n">
        <v>282454</v>
      </c>
    </row>
    <row r="47" spans="1:18">
      <c r="A47" s="4" t="s">
        <v>341</v>
      </c>
      <c r="E47" s="6" t="n">
        <v>1264978</v>
      </c>
    </row>
    <row r="48" spans="1:18">
      <c r="A48" s="4" t="s">
        <v>353</v>
      </c>
      <c r="G48" s="6" t="n">
        <v>561203</v>
      </c>
    </row>
    <row r="49" spans="1:18">
      <c r="A49" s="4" t="s">
        <v>354</v>
      </c>
      <c r="G49" s="6" t="n">
        <v>2</v>
      </c>
    </row>
    <row r="50" spans="1:18">
      <c r="A50" s="4" t="s">
        <v>355</v>
      </c>
      <c r="E50" s="4" t="s">
        <v>356</v>
      </c>
    </row>
    <row r="51" spans="1:18">
      <c r="A51" s="4" t="s">
        <v>357</v>
      </c>
    </row>
    <row r="52" spans="1:18">
      <c r="A52" s="4" t="s">
        <v>333</v>
      </c>
      <c r="E52" s="4" t="s">
        <v>244</v>
      </c>
    </row>
    <row r="53" spans="1:18">
      <c r="A53" s="4" t="s">
        <v>323</v>
      </c>
      <c r="E53" s="4" t="s">
        <v>358</v>
      </c>
    </row>
    <row r="54" spans="1:18">
      <c r="A54" s="4" t="s">
        <v>343</v>
      </c>
      <c r="E54" s="4" t="s">
        <v>359</v>
      </c>
    </row>
    <row r="55" spans="1:18">
      <c r="A55" s="4" t="s">
        <v>352</v>
      </c>
      <c r="E55" s="6" t="n">
        <v>25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92</v>
      </c>
      <c r="C4" s="6" t="n">
        <v>3487</v>
      </c>
    </row>
    <row r="5" spans="1:3">
      <c r="A5" s="3" t="s">
        <v>71</v>
      </c>
    </row>
    <row r="6" spans="1:3">
      <c r="A6" s="4" t="s">
        <v>72</v>
      </c>
      <c r="B6" s="5" t="n">
        <v>567270</v>
      </c>
      <c r="C6" s="5" t="n">
        <v>3983478</v>
      </c>
    </row>
    <row r="7" spans="1:3">
      <c r="A7" s="4" t="s">
        <v>73</v>
      </c>
      <c r="B7" s="5" t="n">
        <v>689142</v>
      </c>
      <c r="C7" s="5" t="n">
        <v>2884124</v>
      </c>
    </row>
    <row r="8" spans="1:3">
      <c r="A8" s="4" t="s">
        <v>74</v>
      </c>
      <c r="B8" s="4" t="s">
        <v>34</v>
      </c>
      <c r="C8" s="5" t="n">
        <v>183950</v>
      </c>
    </row>
    <row r="9" spans="1:3">
      <c r="A9" s="4" t="s">
        <v>75</v>
      </c>
      <c r="B9" s="5" t="n">
        <v>4039</v>
      </c>
      <c r="C9" s="5" t="n">
        <v>14289</v>
      </c>
    </row>
    <row r="10" spans="1:3">
      <c r="A10" s="4" t="s">
        <v>76</v>
      </c>
      <c r="B10" s="4" t="s">
        <v>34</v>
      </c>
      <c r="C10" s="5" t="n">
        <v>14909</v>
      </c>
    </row>
    <row r="11" spans="1:3">
      <c r="A11" s="4" t="s">
        <v>77</v>
      </c>
      <c r="B11" s="5" t="n">
        <v>1260451</v>
      </c>
      <c r="C11" s="5" t="n">
        <v>7080750</v>
      </c>
    </row>
    <row r="12" spans="1:3">
      <c r="A12" s="3" t="s">
        <v>78</v>
      </c>
    </row>
    <row r="13" spans="1:3">
      <c r="A13" s="4" t="s">
        <v>79</v>
      </c>
      <c r="B13" s="5" t="n">
        <v>-1048877</v>
      </c>
      <c r="C13" s="5" t="n">
        <v>-2952075</v>
      </c>
    </row>
    <row r="14" spans="1:3">
      <c r="A14" s="4" t="s">
        <v>80</v>
      </c>
      <c r="B14" s="5" t="n">
        <v>16</v>
      </c>
      <c r="C14" s="5" t="n">
        <v>122</v>
      </c>
    </row>
    <row r="15" spans="1:3">
      <c r="A15" s="4" t="s">
        <v>81</v>
      </c>
      <c r="B15" s="4" t="s">
        <v>34</v>
      </c>
      <c r="C15" s="5" t="n">
        <v>-120266</v>
      </c>
    </row>
    <row r="16" spans="1:3">
      <c r="A16" s="4" t="s">
        <v>82</v>
      </c>
      <c r="B16" s="5" t="n">
        <v>1009429</v>
      </c>
      <c r="C16" s="4" t="s">
        <v>34</v>
      </c>
    </row>
    <row r="17" spans="1:3">
      <c r="A17" s="4" t="s">
        <v>83</v>
      </c>
      <c r="B17" s="5" t="n">
        <v>-1249715</v>
      </c>
      <c r="C17" s="5" t="n">
        <v>3781492</v>
      </c>
    </row>
    <row r="18" spans="1:3">
      <c r="A18" s="4" t="s">
        <v>84</v>
      </c>
      <c r="B18" s="5" t="n">
        <v>-1289147</v>
      </c>
      <c r="C18" s="5" t="n">
        <v>709273</v>
      </c>
    </row>
    <row r="19" spans="1:3">
      <c r="A19" s="4" t="s">
        <v>85</v>
      </c>
      <c r="B19" s="6" t="n">
        <v>-2549306</v>
      </c>
      <c r="C19" s="6" t="n">
        <v>-6367990</v>
      </c>
    </row>
    <row r="20" spans="1:3">
      <c r="A20" s="4" t="s">
        <v>86</v>
      </c>
      <c r="B20" s="6" t="n">
        <v>-1</v>
      </c>
      <c r="C20" s="8" t="n">
        <v>-2.52</v>
      </c>
    </row>
    <row r="21" spans="1:3">
      <c r="A21" s="4" t="s">
        <v>87</v>
      </c>
      <c r="B21" s="5" t="n">
        <v>2550998</v>
      </c>
      <c r="C21" s="5" t="n">
        <v>2530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292589</v>
      </c>
      <c r="C4" s="6" t="n">
        <v>2052893</v>
      </c>
    </row>
    <row r="5" spans="1:3">
      <c r="A5" s="4" t="s">
        <v>363</v>
      </c>
      <c r="B5" s="4" t="s">
        <v>34</v>
      </c>
      <c r="C5" s="5" t="n">
        <v>4444</v>
      </c>
    </row>
    <row r="6" spans="1:3">
      <c r="A6" s="4" t="s">
        <v>364</v>
      </c>
      <c r="B6" s="4" t="s">
        <v>34</v>
      </c>
      <c r="C6" s="5" t="n">
        <v>-260594</v>
      </c>
    </row>
    <row r="7" spans="1:3">
      <c r="A7" s="4" t="s">
        <v>365</v>
      </c>
      <c r="B7" s="4" t="s">
        <v>34</v>
      </c>
      <c r="C7" s="5" t="n">
        <v>2312603</v>
      </c>
    </row>
    <row r="8" spans="1:3">
      <c r="A8" s="4" t="s">
        <v>366</v>
      </c>
      <c r="B8" s="5" t="n">
        <v>225488</v>
      </c>
      <c r="C8" s="5" t="n">
        <v>-1554582</v>
      </c>
    </row>
    <row r="9" spans="1:3">
      <c r="A9" s="4" t="s">
        <v>367</v>
      </c>
      <c r="B9" s="5" t="n">
        <v>1024227</v>
      </c>
      <c r="C9" s="5" t="n">
        <v>-1970760</v>
      </c>
    </row>
    <row r="10" spans="1:3">
      <c r="A10" s="4" t="s">
        <v>94</v>
      </c>
      <c r="B10" s="4" t="s">
        <v>34</v>
      </c>
      <c r="C10" s="5" t="n">
        <v>-291415</v>
      </c>
    </row>
    <row r="11" spans="1:3">
      <c r="A11" s="4" t="s">
        <v>368</v>
      </c>
      <c r="B11" s="6" t="n">
        <v>1542304</v>
      </c>
      <c r="C11" s="6" t="n">
        <v>2925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s>
  <sheetData>
    <row r="1" spans="1:4">
      <c r="A1" s="1" t="s">
        <v>369</v>
      </c>
      <c r="B1" s="2" t="s">
        <v>370</v>
      </c>
      <c r="C1" s="2" t="s">
        <v>371</v>
      </c>
      <c r="D1" s="2" t="s">
        <v>372</v>
      </c>
    </row>
    <row r="2" spans="1:4">
      <c r="A2" s="4" t="s">
        <v>373</v>
      </c>
      <c r="B2" s="4" t="s">
        <v>374</v>
      </c>
      <c r="C2" s="4" t="s">
        <v>375</v>
      </c>
      <c r="D2" s="4" t="s">
        <v>376</v>
      </c>
    </row>
    <row r="3" spans="1:4">
      <c r="A3" s="4" t="s">
        <v>377</v>
      </c>
      <c r="B3" s="4" t="s">
        <v>378</v>
      </c>
      <c r="C3" s="4" t="s">
        <v>379</v>
      </c>
      <c r="D3" s="4" t="s">
        <v>380</v>
      </c>
    </row>
    <row r="4" spans="1:4">
      <c r="A4" s="4" t="s">
        <v>381</v>
      </c>
      <c r="B4" s="4" t="s">
        <v>382</v>
      </c>
      <c r="C4" s="4" t="s">
        <v>382</v>
      </c>
      <c r="D4" s="4" t="s">
        <v>382</v>
      </c>
    </row>
    <row r="5" spans="1:4">
      <c r="A5" s="4" t="s">
        <v>383</v>
      </c>
      <c r="B5" s="4" t="s">
        <v>244</v>
      </c>
      <c r="C5" s="4" t="s">
        <v>384</v>
      </c>
      <c r="D5"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24"/>
    <col customWidth="1" max="4" min="4" width="26"/>
  </cols>
  <sheetData>
    <row r="1" spans="1:4">
      <c r="A1" s="1" t="s">
        <v>386</v>
      </c>
      <c r="B1" s="2" t="s">
        <v>303</v>
      </c>
      <c r="C1" s="2" t="s">
        <v>2</v>
      </c>
      <c r="D1" s="2" t="s">
        <v>30</v>
      </c>
    </row>
    <row r="2" spans="1:4">
      <c r="A2" s="4" t="s">
        <v>373</v>
      </c>
      <c r="B2" s="4" t="s">
        <v>387</v>
      </c>
      <c r="C2" s="4" t="s">
        <v>388</v>
      </c>
      <c r="D2" s="4" t="s">
        <v>389</v>
      </c>
    </row>
    <row r="3" spans="1:4">
      <c r="A3" s="4" t="s">
        <v>377</v>
      </c>
      <c r="B3" s="4" t="s">
        <v>390</v>
      </c>
      <c r="C3" s="4" t="s">
        <v>391</v>
      </c>
      <c r="D3" s="4" t="s">
        <v>392</v>
      </c>
    </row>
    <row r="4" spans="1:4">
      <c r="A4" s="4" t="s">
        <v>381</v>
      </c>
      <c r="B4" s="4" t="s">
        <v>382</v>
      </c>
      <c r="C4" s="4" t="s">
        <v>382</v>
      </c>
      <c r="D4" s="4" t="s">
        <v>382</v>
      </c>
    </row>
    <row r="5" spans="1:4">
      <c r="A5" s="4" t="s">
        <v>383</v>
      </c>
      <c r="B5" s="4" t="s">
        <v>244</v>
      </c>
      <c r="C5" s="4" t="s">
        <v>393</v>
      </c>
      <c r="D5"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9"/>
    <col customWidth="1" max="2" min="2" width="25"/>
  </cols>
  <sheetData>
    <row r="1" spans="1:2">
      <c r="A1" s="1" t="s">
        <v>395</v>
      </c>
      <c r="B1" s="2" t="s">
        <v>1</v>
      </c>
    </row>
    <row r="2" spans="1:2">
      <c r="B2" s="2" t="s">
        <v>2</v>
      </c>
    </row>
    <row r="3" spans="1:2">
      <c r="A3" s="4" t="s">
        <v>396</v>
      </c>
    </row>
    <row r="4" spans="1:2">
      <c r="A4" s="4" t="s">
        <v>373</v>
      </c>
      <c r="B4" s="4" t="s">
        <v>388</v>
      </c>
    </row>
    <row r="5" spans="1:2">
      <c r="A5" s="4" t="s">
        <v>377</v>
      </c>
      <c r="B5" s="4" t="s">
        <v>391</v>
      </c>
    </row>
    <row r="6" spans="1:2">
      <c r="A6" s="4" t="s">
        <v>381</v>
      </c>
      <c r="B6" s="4" t="s">
        <v>382</v>
      </c>
    </row>
    <row r="7" spans="1:2">
      <c r="A7" s="4" t="s">
        <v>383</v>
      </c>
      <c r="B7" s="4" t="s">
        <v>397</v>
      </c>
    </row>
    <row r="8" spans="1:2">
      <c r="A8" s="4" t="s">
        <v>398</v>
      </c>
    </row>
    <row r="9" spans="1:2">
      <c r="A9" s="4" t="s">
        <v>373</v>
      </c>
      <c r="B9" s="4" t="s">
        <v>399</v>
      </c>
    </row>
    <row r="10" spans="1:2">
      <c r="A10" s="4" t="s">
        <v>377</v>
      </c>
      <c r="B10" s="4" t="s">
        <v>400</v>
      </c>
    </row>
    <row r="11" spans="1:2">
      <c r="A11" s="4" t="s">
        <v>381</v>
      </c>
      <c r="B11" s="4" t="s">
        <v>382</v>
      </c>
    </row>
    <row r="12" spans="1:2">
      <c r="A12" s="4" t="s">
        <v>383</v>
      </c>
      <c r="B12" s="4" t="s">
        <v>244</v>
      </c>
    </row>
    <row r="13" spans="1:2">
      <c r="A13" s="4" t="s">
        <v>401</v>
      </c>
    </row>
    <row r="14" spans="1:2">
      <c r="A14" s="4" t="s">
        <v>373</v>
      </c>
      <c r="B14" s="4" t="s">
        <v>402</v>
      </c>
    </row>
    <row r="15" spans="1:2">
      <c r="A15" s="4" t="s">
        <v>377</v>
      </c>
      <c r="B15" s="4" t="s">
        <v>400</v>
      </c>
    </row>
    <row r="16" spans="1:2">
      <c r="A16" s="4" t="s">
        <v>381</v>
      </c>
      <c r="B16" s="4" t="s">
        <v>382</v>
      </c>
    </row>
    <row r="17" spans="1:2">
      <c r="A17" s="4" t="s">
        <v>383</v>
      </c>
      <c r="B17" s="4" t="s">
        <v>244</v>
      </c>
    </row>
    <row r="18" spans="1:2">
      <c r="A18" s="4" t="s">
        <v>403</v>
      </c>
    </row>
    <row r="19" spans="1:2">
      <c r="A19" s="4" t="s">
        <v>373</v>
      </c>
      <c r="B19" s="4" t="s">
        <v>404</v>
      </c>
    </row>
    <row r="20" spans="1:2">
      <c r="A20" s="4" t="s">
        <v>377</v>
      </c>
      <c r="B20" s="4" t="s">
        <v>405</v>
      </c>
    </row>
    <row r="21" spans="1:2">
      <c r="A21" s="4" t="s">
        <v>381</v>
      </c>
      <c r="B21" s="4" t="s">
        <v>382</v>
      </c>
    </row>
    <row r="22" spans="1:2">
      <c r="A22" s="4" t="s">
        <v>383</v>
      </c>
      <c r="B22" s="4" t="s">
        <v>244</v>
      </c>
    </row>
    <row r="23" spans="1:2">
      <c r="A23" s="4" t="s">
        <v>406</v>
      </c>
    </row>
    <row r="24" spans="1:2">
      <c r="A24" s="4" t="s">
        <v>373</v>
      </c>
      <c r="B24" s="4" t="s">
        <v>407</v>
      </c>
    </row>
    <row r="25" spans="1:2">
      <c r="A25" s="4" t="s">
        <v>377</v>
      </c>
      <c r="B25" s="4" t="s">
        <v>408</v>
      </c>
    </row>
    <row r="26" spans="1:2">
      <c r="A26" s="4" t="s">
        <v>381</v>
      </c>
      <c r="B26" s="4" t="s">
        <v>382</v>
      </c>
    </row>
    <row r="27" spans="1:2">
      <c r="A27" s="4" t="s">
        <v>383</v>
      </c>
      <c r="B27" s="4" t="s">
        <v>244</v>
      </c>
    </row>
    <row r="28" spans="1:2">
      <c r="A28" s="4" t="s">
        <v>409</v>
      </c>
    </row>
    <row r="29" spans="1:2">
      <c r="A29" s="4" t="s">
        <v>373</v>
      </c>
      <c r="B29" s="4" t="s">
        <v>410</v>
      </c>
    </row>
    <row r="30" spans="1:2">
      <c r="A30" s="4" t="s">
        <v>377</v>
      </c>
      <c r="B30" s="4" t="s">
        <v>411</v>
      </c>
    </row>
    <row r="31" spans="1:2">
      <c r="A31" s="4" t="s">
        <v>381</v>
      </c>
      <c r="B31" s="4" t="s">
        <v>382</v>
      </c>
    </row>
    <row r="32" spans="1:2">
      <c r="A32" s="4" t="s">
        <v>383</v>
      </c>
      <c r="B32" s="4" t="s">
        <v>244</v>
      </c>
    </row>
    <row r="33" spans="1:2">
      <c r="A33" s="4" t="s">
        <v>412</v>
      </c>
    </row>
    <row r="34" spans="1:2">
      <c r="A34" s="4" t="s">
        <v>373</v>
      </c>
      <c r="B34" s="4" t="s">
        <v>389</v>
      </c>
    </row>
    <row r="35" spans="1:2">
      <c r="A35" s="4" t="s">
        <v>377</v>
      </c>
      <c r="B35" s="4" t="s">
        <v>392</v>
      </c>
    </row>
    <row r="36" spans="1:2">
      <c r="A36" s="4" t="s">
        <v>381</v>
      </c>
      <c r="B36" s="4" t="s">
        <v>382</v>
      </c>
    </row>
    <row r="37" spans="1:2">
      <c r="A37" s="4" t="s">
        <v>383</v>
      </c>
      <c r="B3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s>
  <sheetData>
    <row r="1" spans="1:4">
      <c r="A1" s="1" t="s">
        <v>414</v>
      </c>
      <c r="B1" s="2" t="s">
        <v>303</v>
      </c>
      <c r="C1" s="2" t="s">
        <v>2</v>
      </c>
      <c r="D1" s="2" t="s">
        <v>30</v>
      </c>
    </row>
    <row r="2" spans="1:4">
      <c r="A2" s="4" t="s">
        <v>415</v>
      </c>
      <c r="B2" s="8" t="n">
        <v>4.66</v>
      </c>
      <c r="C2" s="8" t="n">
        <v>1.01</v>
      </c>
    </row>
    <row r="3" spans="1:4">
      <c r="A3" s="4" t="s">
        <v>416</v>
      </c>
      <c r="C3" s="5" t="n">
        <v>2550998</v>
      </c>
      <c r="D3" s="5" t="n">
        <v>2550998</v>
      </c>
    </row>
    <row r="4" spans="1:4">
      <c r="A4" s="4" t="s">
        <v>417</v>
      </c>
    </row>
    <row r="5" spans="1:4">
      <c r="A5" s="4" t="s">
        <v>415</v>
      </c>
      <c r="C5" s="8" t="n">
        <v>0.89</v>
      </c>
    </row>
    <row r="6" spans="1:4">
      <c r="A6" s="4" t="s">
        <v>418</v>
      </c>
    </row>
    <row r="7" spans="1:4">
      <c r="A7" s="4" t="s">
        <v>415</v>
      </c>
      <c r="C7" s="9" t="n">
        <v>1.91</v>
      </c>
    </row>
    <row r="8" spans="1:4">
      <c r="A8" s="4" t="s">
        <v>412</v>
      </c>
    </row>
    <row r="9" spans="1:4">
      <c r="A9" s="4" t="s">
        <v>415</v>
      </c>
      <c r="C9" s="8" t="n">
        <v>0.16</v>
      </c>
    </row>
    <row r="10" spans="1:4">
      <c r="A10" s="4" t="s">
        <v>419</v>
      </c>
    </row>
    <row r="11" spans="1:4">
      <c r="A11" s="4" t="s">
        <v>420</v>
      </c>
      <c r="C11" s="5" t="n">
        <v>744756</v>
      </c>
    </row>
    <row r="12" spans="1:4">
      <c r="A12" s="4" t="s">
        <v>416</v>
      </c>
      <c r="C12" s="5" t="n">
        <v>133739</v>
      </c>
    </row>
    <row r="13" spans="1:4">
      <c r="A13" s="4" t="s">
        <v>421</v>
      </c>
    </row>
    <row r="14" spans="1:4">
      <c r="A14" s="4" t="s">
        <v>422</v>
      </c>
      <c r="C14" s="4" t="s">
        <v>423</v>
      </c>
    </row>
    <row r="15" spans="1:4">
      <c r="A15" s="4" t="s">
        <v>398</v>
      </c>
    </row>
    <row r="16" spans="1:4">
      <c r="A16" s="4" t="s">
        <v>415</v>
      </c>
      <c r="C16" s="8" t="n">
        <v>1.62</v>
      </c>
    </row>
    <row r="17" spans="1:4">
      <c r="A17" s="4" t="s">
        <v>401</v>
      </c>
    </row>
    <row r="18" spans="1:4">
      <c r="A18" s="4" t="s">
        <v>415</v>
      </c>
      <c r="C18" s="9" t="n">
        <v>2.69</v>
      </c>
    </row>
    <row r="19" spans="1:4">
      <c r="A19" s="4" t="s">
        <v>403</v>
      </c>
    </row>
    <row r="20" spans="1:4">
      <c r="A20" s="4" t="s">
        <v>415</v>
      </c>
      <c r="C20" s="9" t="n">
        <v>2.8</v>
      </c>
    </row>
    <row r="21" spans="1:4">
      <c r="A21" s="4" t="s">
        <v>406</v>
      </c>
    </row>
    <row r="22" spans="1:4">
      <c r="A22" s="4" t="s">
        <v>415</v>
      </c>
      <c r="C22" s="9" t="n">
        <v>2.07</v>
      </c>
    </row>
    <row r="23" spans="1:4">
      <c r="A23" s="4" t="s">
        <v>409</v>
      </c>
    </row>
    <row r="24" spans="1:4">
      <c r="A24" s="4" t="s">
        <v>415</v>
      </c>
      <c r="C24" s="9" t="n">
        <v>1.47</v>
      </c>
    </row>
    <row r="25" spans="1:4">
      <c r="A25" s="4" t="s">
        <v>412</v>
      </c>
    </row>
    <row r="26" spans="1:4">
      <c r="A26" s="4" t="s">
        <v>415</v>
      </c>
      <c r="C26" s="8" t="n">
        <v>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24</v>
      </c>
      <c r="B1" s="2" t="s">
        <v>1</v>
      </c>
    </row>
    <row r="2" spans="1:2">
      <c r="B2" s="2" t="s">
        <v>425</v>
      </c>
    </row>
    <row r="3" spans="1:2">
      <c r="A3" s="4" t="s">
        <v>417</v>
      </c>
    </row>
    <row r="4" spans="1:2">
      <c r="A4" s="4" t="s">
        <v>426</v>
      </c>
      <c r="B4" s="6" t="n">
        <v>141000</v>
      </c>
    </row>
    <row r="5" spans="1:2">
      <c r="A5" s="4" t="s">
        <v>396</v>
      </c>
    </row>
    <row r="6" spans="1:2">
      <c r="A6" s="4" t="s">
        <v>426</v>
      </c>
      <c r="B6" s="6" t="n">
        <v>2550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427</v>
      </c>
      <c r="B1" s="2" t="s">
        <v>1</v>
      </c>
    </row>
    <row r="2" spans="1:2">
      <c r="B2" s="2" t="s">
        <v>428</v>
      </c>
    </row>
    <row r="3" spans="1:2">
      <c r="A3" s="4" t="s">
        <v>429</v>
      </c>
      <c r="B3" s="5" t="n">
        <v>622576</v>
      </c>
    </row>
    <row r="4" spans="1:2">
      <c r="A4" s="4" t="s">
        <v>430</v>
      </c>
      <c r="B4" s="5" t="n">
        <v>40000</v>
      </c>
    </row>
    <row r="5" spans="1:2">
      <c r="A5" s="4" t="s">
        <v>431</v>
      </c>
      <c r="B5" s="4" t="s">
        <v>34</v>
      </c>
    </row>
    <row r="6" spans="1:2">
      <c r="A6" s="4" t="s">
        <v>432</v>
      </c>
      <c r="B6" s="4" t="s">
        <v>34</v>
      </c>
    </row>
    <row r="7" spans="1:2">
      <c r="A7" s="4" t="s">
        <v>433</v>
      </c>
      <c r="B7" s="5" t="n">
        <v>662576</v>
      </c>
    </row>
    <row r="8" spans="1:2">
      <c r="A8" s="3" t="s">
        <v>434</v>
      </c>
    </row>
    <row r="9" spans="1:2">
      <c r="A9" s="4" t="s">
        <v>435</v>
      </c>
      <c r="B9" s="8" t="n">
        <v>14.66</v>
      </c>
    </row>
    <row r="10" spans="1:2">
      <c r="A10" s="4" t="s">
        <v>436</v>
      </c>
      <c r="B10" s="5" t="n">
        <v>1</v>
      </c>
    </row>
    <row r="11" spans="1:2">
      <c r="A11" s="4" t="s">
        <v>437</v>
      </c>
      <c r="B11" s="8" t="n">
        <v>1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25"/>
    <col customWidth="1" max="4" min="4" width="25"/>
  </cols>
  <sheetData>
    <row r="1" spans="1:4">
      <c r="A1" s="1" t="s">
        <v>438</v>
      </c>
      <c r="B1" s="2" t="s">
        <v>370</v>
      </c>
      <c r="C1" s="2" t="s">
        <v>371</v>
      </c>
      <c r="D1" s="2" t="s">
        <v>372</v>
      </c>
    </row>
    <row r="2" spans="1:4">
      <c r="A2" s="4" t="s">
        <v>373</v>
      </c>
      <c r="B2" s="4" t="s">
        <v>374</v>
      </c>
      <c r="C2" s="4" t="s">
        <v>375</v>
      </c>
      <c r="D2" s="4" t="s">
        <v>376</v>
      </c>
    </row>
    <row r="3" spans="1:4">
      <c r="A3" s="4" t="s">
        <v>377</v>
      </c>
      <c r="B3" s="4" t="s">
        <v>378</v>
      </c>
      <c r="C3" s="4" t="s">
        <v>379</v>
      </c>
      <c r="D3" s="4" t="s">
        <v>380</v>
      </c>
    </row>
    <row r="4" spans="1:4">
      <c r="A4" s="4" t="s">
        <v>381</v>
      </c>
      <c r="B4" s="4" t="s">
        <v>382</v>
      </c>
      <c r="C4" s="4" t="s">
        <v>382</v>
      </c>
      <c r="D4" s="4" t="s">
        <v>382</v>
      </c>
    </row>
    <row r="5" spans="1:4">
      <c r="A5" s="4" t="s">
        <v>383</v>
      </c>
      <c r="B5" s="4" t="s">
        <v>244</v>
      </c>
      <c r="C5" s="4" t="s">
        <v>384</v>
      </c>
      <c r="D5"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5"/>
    <col customWidth="1" max="5" min="5" width="80"/>
    <col customWidth="1" max="6" min="6" width="14"/>
  </cols>
  <sheetData>
    <row r="1" spans="1:6">
      <c r="A1" s="1" t="s">
        <v>439</v>
      </c>
      <c r="B1" s="2" t="s">
        <v>370</v>
      </c>
      <c r="C1" s="2" t="s">
        <v>303</v>
      </c>
      <c r="D1" s="2" t="s">
        <v>371</v>
      </c>
      <c r="E1" s="2" t="s">
        <v>2</v>
      </c>
      <c r="F1" s="2" t="s">
        <v>30</v>
      </c>
    </row>
    <row r="2" spans="1:6">
      <c r="A2" s="4" t="s">
        <v>416</v>
      </c>
      <c r="E2" s="5" t="n">
        <v>2550998</v>
      </c>
      <c r="F2" s="5" t="n">
        <v>2550998</v>
      </c>
    </row>
    <row r="3" spans="1:6">
      <c r="A3" s="4" t="s">
        <v>415</v>
      </c>
      <c r="C3" s="8" t="n">
        <v>4.66</v>
      </c>
      <c r="E3" s="8" t="n">
        <v>1.01</v>
      </c>
    </row>
    <row r="4" spans="1:6">
      <c r="A4" s="4" t="s">
        <v>418</v>
      </c>
    </row>
    <row r="5" spans="1:6">
      <c r="A5" s="4" t="s">
        <v>415</v>
      </c>
      <c r="E5" s="9" t="n">
        <v>1.91</v>
      </c>
    </row>
    <row r="6" spans="1:6">
      <c r="A6" s="4" t="s">
        <v>440</v>
      </c>
    </row>
    <row r="7" spans="1:6">
      <c r="A7" s="4" t="s">
        <v>441</v>
      </c>
      <c r="E7" s="9" t="n">
        <v>23.01</v>
      </c>
    </row>
    <row r="8" spans="1:6">
      <c r="A8" s="4" t="s">
        <v>442</v>
      </c>
    </row>
    <row r="9" spans="1:6">
      <c r="A9" s="4" t="s">
        <v>441</v>
      </c>
      <c r="E9" s="6" t="n">
        <v>26</v>
      </c>
    </row>
    <row r="10" spans="1:6">
      <c r="A10" s="4" t="s">
        <v>419</v>
      </c>
    </row>
    <row r="11" spans="1:6">
      <c r="A11" s="4" t="s">
        <v>443</v>
      </c>
      <c r="E11" s="5" t="n">
        <v>17180</v>
      </c>
    </row>
    <row r="12" spans="1:6">
      <c r="A12" s="4" t="s">
        <v>444</v>
      </c>
      <c r="E12" s="8" t="n">
        <v>23.01</v>
      </c>
    </row>
    <row r="13" spans="1:6">
      <c r="A13" s="4" t="s">
        <v>420</v>
      </c>
      <c r="E13" s="5" t="n">
        <v>744756</v>
      </c>
    </row>
    <row r="14" spans="1:6">
      <c r="A14" s="4" t="s">
        <v>416</v>
      </c>
      <c r="E14" s="5" t="n">
        <v>133739</v>
      </c>
    </row>
    <row r="15" spans="1:6">
      <c r="A15" s="4" t="s">
        <v>445</v>
      </c>
      <c r="E15" s="5" t="n">
        <v>17180</v>
      </c>
    </row>
    <row r="16" spans="1:6">
      <c r="A16" s="4" t="s">
        <v>421</v>
      </c>
    </row>
    <row r="17" spans="1:6">
      <c r="A17" s="4" t="s">
        <v>422</v>
      </c>
      <c r="E17" s="4" t="s">
        <v>423</v>
      </c>
    </row>
    <row r="18" spans="1:6">
      <c r="A18" s="4" t="s">
        <v>288</v>
      </c>
    </row>
    <row r="19" spans="1:6">
      <c r="A19" s="4" t="s">
        <v>446</v>
      </c>
      <c r="B19" s="4" t="s">
        <v>244</v>
      </c>
    </row>
    <row r="20" spans="1:6">
      <c r="A20" s="4" t="s">
        <v>441</v>
      </c>
      <c r="B20" s="6" t="n">
        <v>1</v>
      </c>
    </row>
    <row r="21" spans="1:6">
      <c r="A21" s="4" t="s">
        <v>443</v>
      </c>
      <c r="B21" s="5" t="n">
        <v>40000</v>
      </c>
      <c r="D21" s="5" t="n">
        <v>215279</v>
      </c>
      <c r="E21" s="5" t="n">
        <v>18674</v>
      </c>
    </row>
    <row r="22" spans="1:6">
      <c r="A22" s="4" t="s">
        <v>444</v>
      </c>
      <c r="E22" s="8" t="n">
        <v>20.5</v>
      </c>
    </row>
    <row r="23" spans="1:6">
      <c r="A23" s="4" t="s">
        <v>445</v>
      </c>
      <c r="E23" s="5" t="n">
        <v>18674</v>
      </c>
    </row>
    <row r="24" spans="1:6">
      <c r="A24" s="4" t="s">
        <v>415</v>
      </c>
      <c r="D24" s="8" t="n">
        <v>6.41</v>
      </c>
      <c r="E24" s="8" t="n">
        <v>0.32</v>
      </c>
    </row>
    <row r="25" spans="1:6">
      <c r="A25" s="4" t="s">
        <v>447</v>
      </c>
      <c r="D25" s="4" t="s">
        <v>384</v>
      </c>
    </row>
    <row r="26" spans="1:6">
      <c r="A26" s="4" t="s">
        <v>448</v>
      </c>
    </row>
    <row r="27" spans="1:6">
      <c r="A27" s="4" t="s">
        <v>449</v>
      </c>
      <c r="E27" s="9" t="n">
        <v>20.5</v>
      </c>
    </row>
    <row r="28" spans="1:6">
      <c r="A28" s="4" t="s">
        <v>450</v>
      </c>
    </row>
    <row r="29" spans="1:6">
      <c r="A29" s="4" t="s">
        <v>449</v>
      </c>
      <c r="E29" s="8" t="n">
        <v>2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3"/>
  </cols>
  <sheetData>
    <row r="1" spans="1:3">
      <c r="A1" s="1" t="s">
        <v>451</v>
      </c>
      <c r="B1" s="2" t="s">
        <v>273</v>
      </c>
    </row>
    <row r="2" spans="1:3">
      <c r="B2" s="2" t="s">
        <v>452</v>
      </c>
      <c r="C2" s="2" t="s">
        <v>453</v>
      </c>
    </row>
    <row r="3" spans="1:3">
      <c r="A3" s="4" t="s">
        <v>454</v>
      </c>
      <c r="B3" s="4" t="s">
        <v>455</v>
      </c>
    </row>
    <row r="4" spans="1:3">
      <c r="A4" s="4" t="s">
        <v>456</v>
      </c>
    </row>
    <row r="5" spans="1:3">
      <c r="A5" s="4" t="s">
        <v>454</v>
      </c>
      <c r="C5" s="4" t="s">
        <v>457</v>
      </c>
    </row>
    <row r="6" spans="1:3">
      <c r="A6" s="4" t="s">
        <v>458</v>
      </c>
    </row>
    <row r="7" spans="1:3">
      <c r="A7" s="4" t="s">
        <v>454</v>
      </c>
      <c r="C7" s="4" t="s">
        <v>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3"/>
  </cols>
  <sheetData>
    <row r="1" spans="1:5">
      <c r="A1" s="1" t="s">
        <v>88</v>
      </c>
      <c r="B1" s="2" t="s">
        <v>89</v>
      </c>
      <c r="C1" s="2" t="s">
        <v>90</v>
      </c>
      <c r="D1" s="2" t="s">
        <v>55</v>
      </c>
      <c r="E1" s="2" t="s">
        <v>91</v>
      </c>
    </row>
    <row r="2" spans="1:5">
      <c r="A2" s="4" t="s">
        <v>92</v>
      </c>
      <c r="B2" s="5" t="n">
        <v>2440336</v>
      </c>
    </row>
    <row r="3" spans="1:5">
      <c r="A3" s="4" t="s">
        <v>93</v>
      </c>
      <c r="B3" s="6" t="n">
        <v>244</v>
      </c>
      <c r="C3" s="6" t="n">
        <v>10361183</v>
      </c>
      <c r="D3" s="6" t="n">
        <v>-14701290</v>
      </c>
      <c r="E3" s="6" t="n">
        <v>-4339863</v>
      </c>
    </row>
    <row r="4" spans="1:5">
      <c r="A4" s="4" t="s">
        <v>94</v>
      </c>
      <c r="B4" s="4" t="s">
        <v>34</v>
      </c>
      <c r="C4" s="5" t="n">
        <v>291415</v>
      </c>
      <c r="D4" s="4" t="s">
        <v>34</v>
      </c>
      <c r="E4" s="5" t="n">
        <v>291415</v>
      </c>
    </row>
    <row r="5" spans="1:5">
      <c r="A5" s="4" t="s">
        <v>95</v>
      </c>
      <c r="B5" s="4" t="s">
        <v>34</v>
      </c>
      <c r="C5" s="5" t="n">
        <v>967402</v>
      </c>
      <c r="D5" s="4" t="s">
        <v>34</v>
      </c>
      <c r="E5" s="5" t="n">
        <v>967402</v>
      </c>
    </row>
    <row r="6" spans="1:5">
      <c r="A6" s="4" t="s">
        <v>96</v>
      </c>
      <c r="B6" s="5" t="n">
        <v>66153</v>
      </c>
    </row>
    <row r="7" spans="1:5">
      <c r="A7" s="4" t="s">
        <v>97</v>
      </c>
      <c r="B7" s="6" t="n">
        <v>7</v>
      </c>
      <c r="C7" s="5" t="n">
        <v>118340</v>
      </c>
      <c r="D7" s="4" t="s">
        <v>34</v>
      </c>
      <c r="E7" s="5" t="n">
        <v>118347</v>
      </c>
    </row>
    <row r="8" spans="1:5">
      <c r="A8" s="4" t="s">
        <v>98</v>
      </c>
      <c r="B8" s="5" t="n">
        <v>20174</v>
      </c>
    </row>
    <row r="9" spans="1:5">
      <c r="A9" s="4" t="s">
        <v>99</v>
      </c>
      <c r="B9" s="6" t="n">
        <v>2</v>
      </c>
      <c r="C9" s="5" t="n">
        <v>-2</v>
      </c>
      <c r="D9" s="4" t="s">
        <v>34</v>
      </c>
      <c r="E9" s="4" t="s">
        <v>34</v>
      </c>
    </row>
    <row r="10" spans="1:5">
      <c r="A10" s="4" t="s">
        <v>100</v>
      </c>
      <c r="B10" s="4" t="s">
        <v>34</v>
      </c>
      <c r="C10" s="5" t="n">
        <v>183950</v>
      </c>
      <c r="D10" s="4" t="s">
        <v>34</v>
      </c>
      <c r="E10" s="5" t="n">
        <v>183950</v>
      </c>
    </row>
    <row r="11" spans="1:5">
      <c r="A11" s="4" t="s">
        <v>101</v>
      </c>
      <c r="B11" s="4" t="s">
        <v>34</v>
      </c>
      <c r="C11" s="4" t="s">
        <v>34</v>
      </c>
      <c r="D11" s="5" t="n">
        <v>-6367990</v>
      </c>
      <c r="E11" s="5" t="n">
        <v>-6367990</v>
      </c>
    </row>
    <row r="12" spans="1:5">
      <c r="A12" s="4" t="s">
        <v>102</v>
      </c>
      <c r="B12" s="5" t="n">
        <v>2526663</v>
      </c>
    </row>
    <row r="13" spans="1:5">
      <c r="A13" s="4" t="s">
        <v>103</v>
      </c>
      <c r="B13" s="6" t="n">
        <v>253</v>
      </c>
      <c r="C13" s="5" t="n">
        <v>11922288</v>
      </c>
      <c r="D13" s="5" t="n">
        <v>-21069280</v>
      </c>
      <c r="E13" s="5" t="n">
        <v>-9146739</v>
      </c>
    </row>
    <row r="14" spans="1:5">
      <c r="A14" s="4" t="s">
        <v>94</v>
      </c>
      <c r="E14" s="4" t="s">
        <v>34</v>
      </c>
    </row>
    <row r="15" spans="1:5">
      <c r="A15" s="4" t="s">
        <v>104</v>
      </c>
      <c r="B15" s="4" t="s">
        <v>34</v>
      </c>
      <c r="C15" s="5" t="n">
        <v>12945</v>
      </c>
      <c r="D15" s="4" t="s">
        <v>34</v>
      </c>
      <c r="E15" s="5" t="n">
        <v>12945</v>
      </c>
    </row>
    <row r="16" spans="1:5">
      <c r="A16" s="4" t="s">
        <v>101</v>
      </c>
      <c r="B16" s="4" t="s">
        <v>34</v>
      </c>
      <c r="C16" s="4" t="s">
        <v>34</v>
      </c>
      <c r="D16" s="5" t="n">
        <v>-2549306</v>
      </c>
      <c r="E16" s="5" t="n">
        <v>-2549306</v>
      </c>
    </row>
    <row r="17" spans="1:5">
      <c r="A17" s="4" t="s">
        <v>105</v>
      </c>
      <c r="B17" s="5" t="n">
        <v>2526663</v>
      </c>
    </row>
    <row r="18" spans="1:5">
      <c r="A18" s="4" t="s">
        <v>106</v>
      </c>
      <c r="B18" s="6" t="n">
        <v>253</v>
      </c>
      <c r="C18" s="6" t="n">
        <v>11935233</v>
      </c>
      <c r="D18" s="6" t="n">
        <v>23618586</v>
      </c>
      <c r="E18" s="6" t="n">
        <v>-11683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460</v>
      </c>
      <c r="B1" s="2" t="s">
        <v>1</v>
      </c>
    </row>
    <row r="2" spans="1:2">
      <c r="B2" s="2" t="s">
        <v>428</v>
      </c>
    </row>
    <row r="3" spans="1:2">
      <c r="A3" s="4" t="s">
        <v>461</v>
      </c>
      <c r="B3" s="5" t="n">
        <v>269107</v>
      </c>
    </row>
    <row r="4" spans="1:2">
      <c r="A4" s="4" t="s">
        <v>462</v>
      </c>
      <c r="B4" s="4" t="s">
        <v>34</v>
      </c>
    </row>
    <row r="5" spans="1:2">
      <c r="A5" s="4" t="s">
        <v>463</v>
      </c>
      <c r="B5" s="4" t="s">
        <v>34</v>
      </c>
    </row>
    <row r="6" spans="1:2">
      <c r="A6" s="4" t="s">
        <v>464</v>
      </c>
      <c r="B6" s="4" t="s">
        <v>34</v>
      </c>
    </row>
    <row r="7" spans="1:2">
      <c r="A7" s="4" t="s">
        <v>465</v>
      </c>
      <c r="B7" s="5" t="n">
        <v>269107</v>
      </c>
    </row>
    <row r="8" spans="1:2">
      <c r="A8" s="4" t="s">
        <v>466</v>
      </c>
      <c r="B8" s="5" t="n">
        <v>269107</v>
      </c>
    </row>
    <row r="9" spans="1:2">
      <c r="A9" s="4" t="s">
        <v>467</v>
      </c>
      <c r="B9" s="8" t="n">
        <v>7.32</v>
      </c>
    </row>
    <row r="10" spans="1:2">
      <c r="A10" s="4" t="s">
        <v>468</v>
      </c>
      <c r="B10" s="4" t="s">
        <v>34</v>
      </c>
    </row>
    <row r="11" spans="1:2">
      <c r="A11" s="4" t="s">
        <v>469</v>
      </c>
      <c r="B11" s="4" t="s">
        <v>34</v>
      </c>
    </row>
    <row r="12" spans="1:2">
      <c r="A12" s="4" t="s">
        <v>470</v>
      </c>
      <c r="B12" s="4" t="s">
        <v>34</v>
      </c>
    </row>
    <row r="13" spans="1:2">
      <c r="A13" s="4" t="s">
        <v>471</v>
      </c>
      <c r="B13" s="9" t="n">
        <v>7.32</v>
      </c>
    </row>
    <row r="14" spans="1:2">
      <c r="A14" s="4" t="s">
        <v>472</v>
      </c>
      <c r="B14" s="8" t="n">
        <v>7.32</v>
      </c>
    </row>
    <row r="15" spans="1:2">
      <c r="A15" s="4" t="s">
        <v>473</v>
      </c>
      <c r="B15" s="4" t="s">
        <v>474</v>
      </c>
    </row>
    <row r="16" spans="1:2">
      <c r="A16" s="4" t="s">
        <v>475</v>
      </c>
      <c r="B16"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30"/>
  </cols>
  <sheetData>
    <row r="1" spans="1:2">
      <c r="A1" s="1" t="s">
        <v>476</v>
      </c>
      <c r="B1" s="2" t="s">
        <v>1</v>
      </c>
    </row>
    <row r="2" spans="1:2">
      <c r="B2" s="2" t="s">
        <v>428</v>
      </c>
    </row>
    <row r="3" spans="1:2">
      <c r="A3" s="4" t="s">
        <v>477</v>
      </c>
      <c r="B3" s="5" t="n">
        <v>269107</v>
      </c>
    </row>
    <row r="4" spans="1:2">
      <c r="A4" s="4" t="s">
        <v>478</v>
      </c>
      <c r="B4" s="5" t="n">
        <v>269107</v>
      </c>
    </row>
    <row r="5" spans="1:2">
      <c r="A5" s="4" t="s">
        <v>479</v>
      </c>
    </row>
    <row r="6" spans="1:2">
      <c r="A6" s="4" t="s">
        <v>477</v>
      </c>
      <c r="B6" s="5" t="n">
        <v>107754</v>
      </c>
    </row>
    <row r="7" spans="1:2">
      <c r="A7" s="4" t="s">
        <v>480</v>
      </c>
      <c r="B7" s="4" t="s">
        <v>474</v>
      </c>
    </row>
    <row r="8" spans="1:2">
      <c r="A8" s="4" t="s">
        <v>481</v>
      </c>
      <c r="B8" s="8" t="n">
        <v>1.23</v>
      </c>
    </row>
    <row r="9" spans="1:2">
      <c r="A9" s="4" t="s">
        <v>478</v>
      </c>
      <c r="B9" s="5" t="n">
        <v>107754</v>
      </c>
    </row>
    <row r="10" spans="1:2">
      <c r="A10" s="4" t="s">
        <v>482</v>
      </c>
      <c r="B10" s="8" t="n">
        <v>1.23</v>
      </c>
    </row>
    <row r="11" spans="1:2">
      <c r="A11" s="4" t="s">
        <v>483</v>
      </c>
    </row>
    <row r="12" spans="1:2">
      <c r="A12" s="4" t="s">
        <v>477</v>
      </c>
      <c r="B12" s="5" t="n">
        <v>43671</v>
      </c>
    </row>
    <row r="13" spans="1:2">
      <c r="A13" s="4" t="s">
        <v>480</v>
      </c>
      <c r="B13" s="4" t="s">
        <v>474</v>
      </c>
    </row>
    <row r="14" spans="1:2">
      <c r="A14" s="4" t="s">
        <v>481</v>
      </c>
      <c r="B14" s="8" t="n">
        <v>6.66</v>
      </c>
    </row>
    <row r="15" spans="1:2">
      <c r="A15" s="4" t="s">
        <v>478</v>
      </c>
      <c r="B15" s="5" t="n">
        <v>43671</v>
      </c>
    </row>
    <row r="16" spans="1:2">
      <c r="A16" s="4" t="s">
        <v>482</v>
      </c>
      <c r="B16" s="8" t="n">
        <v>6.66</v>
      </c>
    </row>
    <row r="17" spans="1:2">
      <c r="A17" s="4" t="s">
        <v>484</v>
      </c>
    </row>
    <row r="18" spans="1:2">
      <c r="A18" s="4" t="s">
        <v>477</v>
      </c>
      <c r="B18" s="5" t="n">
        <v>7678</v>
      </c>
    </row>
    <row r="19" spans="1:2">
      <c r="A19" s="4" t="s">
        <v>480</v>
      </c>
      <c r="B19" s="4" t="s">
        <v>474</v>
      </c>
    </row>
    <row r="20" spans="1:2">
      <c r="A20" s="4" t="s">
        <v>481</v>
      </c>
      <c r="B20" s="8" t="n">
        <v>9.470000000000001</v>
      </c>
    </row>
    <row r="21" spans="1:2">
      <c r="A21" s="4" t="s">
        <v>478</v>
      </c>
      <c r="B21" s="5" t="n">
        <v>7678</v>
      </c>
    </row>
    <row r="22" spans="1:2">
      <c r="A22" s="4" t="s">
        <v>482</v>
      </c>
      <c r="B22" s="8" t="n">
        <v>9.470000000000001</v>
      </c>
    </row>
    <row r="23" spans="1:2">
      <c r="A23" s="4" t="s">
        <v>485</v>
      </c>
    </row>
    <row r="24" spans="1:2">
      <c r="A24" s="4" t="s">
        <v>477</v>
      </c>
      <c r="B24" s="5" t="n">
        <v>110004</v>
      </c>
    </row>
    <row r="25" spans="1:2">
      <c r="A25" s="4" t="s">
        <v>480</v>
      </c>
      <c r="B25" s="4" t="s">
        <v>474</v>
      </c>
    </row>
    <row r="26" spans="1:2">
      <c r="A26" s="4" t="s">
        <v>481</v>
      </c>
      <c r="B26" s="8" t="n">
        <v>13.41</v>
      </c>
    </row>
    <row r="27" spans="1:2">
      <c r="A27" s="4" t="s">
        <v>478</v>
      </c>
      <c r="B27" s="5" t="n">
        <v>110004</v>
      </c>
    </row>
    <row r="28" spans="1:2">
      <c r="A28" s="4" t="s">
        <v>482</v>
      </c>
      <c r="B28" s="8" t="n">
        <v>1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4"/>
  </cols>
  <sheetData>
    <row r="1" spans="1:2">
      <c r="A1" s="1" t="s">
        <v>486</v>
      </c>
      <c r="B1" s="2" t="s">
        <v>1</v>
      </c>
    </row>
    <row r="2" spans="1:2">
      <c r="B2" s="2" t="s">
        <v>487</v>
      </c>
    </row>
    <row r="3" spans="1:2">
      <c r="A3" s="4" t="s">
        <v>488</v>
      </c>
      <c r="B3" s="8" t="n">
        <v>2.75</v>
      </c>
    </row>
    <row r="4" spans="1:2">
      <c r="A4" s="4" t="s">
        <v>489</v>
      </c>
      <c r="B4" s="4" t="s">
        <v>490</v>
      </c>
    </row>
    <row r="5" spans="1:2">
      <c r="A5" s="4" t="s">
        <v>377</v>
      </c>
      <c r="B5" s="4" t="s">
        <v>392</v>
      </c>
    </row>
    <row r="6" spans="1:2">
      <c r="A6" s="4" t="s">
        <v>373</v>
      </c>
      <c r="B6" s="4" t="s">
        <v>389</v>
      </c>
    </row>
    <row r="7" spans="1:2">
      <c r="A7" s="4" t="s">
        <v>381</v>
      </c>
      <c r="B7"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1</v>
      </c>
      <c r="B1" s="2" t="s">
        <v>1</v>
      </c>
    </row>
    <row r="2" spans="1:6">
      <c r="B2" s="2" t="s">
        <v>2</v>
      </c>
      <c r="C2" s="2" t="s">
        <v>30</v>
      </c>
      <c r="D2" s="2" t="s">
        <v>492</v>
      </c>
      <c r="E2" s="2" t="s">
        <v>493</v>
      </c>
      <c r="F2" s="2" t="s">
        <v>494</v>
      </c>
    </row>
    <row r="3" spans="1:6">
      <c r="A3" s="4" t="s">
        <v>495</v>
      </c>
      <c r="B3" s="6" t="n">
        <v>0</v>
      </c>
    </row>
    <row r="4" spans="1:6">
      <c r="A4" s="4" t="s">
        <v>74</v>
      </c>
      <c r="B4" s="4" t="s">
        <v>34</v>
      </c>
      <c r="C4" s="6" t="n">
        <v>183950</v>
      </c>
    </row>
    <row r="5" spans="1:6">
      <c r="A5" s="4" t="s">
        <v>66</v>
      </c>
      <c r="B5" s="5" t="n">
        <v>2526663</v>
      </c>
      <c r="C5" s="5" t="n">
        <v>2526663</v>
      </c>
    </row>
    <row r="6" spans="1:6">
      <c r="A6" s="4" t="s">
        <v>67</v>
      </c>
      <c r="B6" s="5" t="n">
        <v>2550998</v>
      </c>
      <c r="C6" s="5" t="n">
        <v>2550998</v>
      </c>
    </row>
    <row r="7" spans="1:6">
      <c r="A7" s="4" t="s">
        <v>496</v>
      </c>
    </row>
    <row r="8" spans="1:6">
      <c r="A8" s="4" t="s">
        <v>497</v>
      </c>
      <c r="B8" s="5" t="n">
        <v>23777</v>
      </c>
      <c r="C8" s="5" t="n">
        <v>23777</v>
      </c>
    </row>
    <row r="9" spans="1:6">
      <c r="A9" s="4" t="s">
        <v>498</v>
      </c>
      <c r="B9" s="5" t="n">
        <v>23777</v>
      </c>
      <c r="C9" s="5" t="n">
        <v>23777</v>
      </c>
    </row>
    <row r="10" spans="1:6">
      <c r="A10" s="4" t="s">
        <v>499</v>
      </c>
      <c r="B10" s="4" t="s">
        <v>500</v>
      </c>
    </row>
    <row r="11" spans="1:6">
      <c r="A11" s="4" t="s">
        <v>501</v>
      </c>
    </row>
    <row r="12" spans="1:6">
      <c r="A12" s="4" t="s">
        <v>74</v>
      </c>
      <c r="B12" s="6" t="n">
        <v>0</v>
      </c>
    </row>
    <row r="13" spans="1:6">
      <c r="A13" s="4" t="s">
        <v>502</v>
      </c>
      <c r="B13" s="5" t="n">
        <v>24335</v>
      </c>
      <c r="C13" s="5" t="n">
        <v>24335</v>
      </c>
    </row>
    <row r="14" spans="1:6">
      <c r="A14" s="4" t="s">
        <v>503</v>
      </c>
      <c r="B14" s="4" t="s">
        <v>504</v>
      </c>
    </row>
    <row r="15" spans="1:6">
      <c r="A15" s="4" t="s">
        <v>505</v>
      </c>
      <c r="B15" s="4" t="s">
        <v>506</v>
      </c>
    </row>
    <row r="16" spans="1:6">
      <c r="A16" s="4" t="s">
        <v>507</v>
      </c>
    </row>
    <row r="17" spans="1:6">
      <c r="A17" s="4" t="s">
        <v>508</v>
      </c>
      <c r="D17" s="5" t="n">
        <v>307693</v>
      </c>
    </row>
    <row r="18" spans="1:6">
      <c r="A18" s="4" t="s">
        <v>509</v>
      </c>
    </row>
    <row r="19" spans="1:6">
      <c r="A19" s="4" t="s">
        <v>510</v>
      </c>
      <c r="C19" s="8" t="n">
        <v>3.79</v>
      </c>
    </row>
    <row r="20" spans="1:6">
      <c r="A20" s="4" t="s">
        <v>511</v>
      </c>
    </row>
    <row r="21" spans="1:6">
      <c r="A21" s="4" t="s">
        <v>508</v>
      </c>
      <c r="E21" s="5" t="n">
        <v>338462</v>
      </c>
      <c r="F21" s="5" t="n">
        <v>326924</v>
      </c>
    </row>
    <row r="22" spans="1:6">
      <c r="A22" s="4" t="s">
        <v>512</v>
      </c>
    </row>
    <row r="23" spans="1:6">
      <c r="A23" s="4" t="s">
        <v>508</v>
      </c>
      <c r="B23" s="5" t="n">
        <v>307693</v>
      </c>
    </row>
    <row r="24" spans="1:6">
      <c r="A24" s="4" t="s">
        <v>513</v>
      </c>
    </row>
    <row r="25" spans="1:6">
      <c r="A25" s="4" t="s">
        <v>502</v>
      </c>
      <c r="B25" s="5" t="n">
        <v>24335</v>
      </c>
    </row>
    <row r="26" spans="1:6">
      <c r="A26" s="4" t="s">
        <v>514</v>
      </c>
      <c r="B26" s="5" t="n">
        <v>102681</v>
      </c>
    </row>
    <row r="27" spans="1:6">
      <c r="A27" s="4" t="s">
        <v>515</v>
      </c>
      <c r="B27" s="8" t="n">
        <v>2.86</v>
      </c>
    </row>
    <row r="28" spans="1:6">
      <c r="A28" s="4" t="s">
        <v>516</v>
      </c>
      <c r="B28" s="5" t="n">
        <v>500000</v>
      </c>
    </row>
    <row r="29" spans="1:6">
      <c r="A29" s="4" t="s">
        <v>66</v>
      </c>
      <c r="B29" s="5" t="n">
        <v>17068</v>
      </c>
    </row>
    <row r="30" spans="1:6">
      <c r="A30" s="4" t="s">
        <v>67</v>
      </c>
      <c r="B30" s="5" t="n">
        <v>17068</v>
      </c>
    </row>
    <row r="31" spans="1:6">
      <c r="A31" s="4" t="s">
        <v>517</v>
      </c>
      <c r="B31" s="5" t="n">
        <v>170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8</v>
      </c>
      <c r="B1" s="2" t="s">
        <v>2</v>
      </c>
      <c r="C1" s="2" t="s">
        <v>30</v>
      </c>
    </row>
    <row r="2" spans="1:3">
      <c r="A2" s="3" t="s">
        <v>519</v>
      </c>
    </row>
    <row r="3" spans="1:3">
      <c r="A3" s="4" t="s">
        <v>520</v>
      </c>
      <c r="B3" s="6" t="n">
        <v>3795457</v>
      </c>
      <c r="C3" s="6" t="n">
        <v>5706090</v>
      </c>
    </row>
    <row r="4" spans="1:3">
      <c r="A4" s="4" t="s">
        <v>521</v>
      </c>
      <c r="B4" s="5" t="n">
        <v>95066</v>
      </c>
      <c r="C4" s="5" t="n">
        <v>582490</v>
      </c>
    </row>
    <row r="5" spans="1:3">
      <c r="A5" s="4" t="s">
        <v>522</v>
      </c>
      <c r="B5" s="5" t="n">
        <v>85961</v>
      </c>
      <c r="C5" s="5" t="n">
        <v>139174</v>
      </c>
    </row>
    <row r="6" spans="1:3">
      <c r="A6" s="4" t="s">
        <v>523</v>
      </c>
      <c r="B6" s="5" t="n">
        <v>238341</v>
      </c>
      <c r="C6" s="5" t="n">
        <v>425358</v>
      </c>
    </row>
    <row r="7" spans="1:3">
      <c r="A7" s="4" t="s">
        <v>524</v>
      </c>
      <c r="B7" s="5" t="n">
        <v>4214825</v>
      </c>
      <c r="C7" s="5" t="n">
        <v>6853112</v>
      </c>
    </row>
    <row r="8" spans="1:3">
      <c r="A8" s="4" t="s">
        <v>525</v>
      </c>
      <c r="B8" s="5" t="n">
        <v>-4214825</v>
      </c>
      <c r="C8" s="5" t="n">
        <v>-6853112</v>
      </c>
    </row>
    <row r="9" spans="1:3">
      <c r="A9" s="4" t="s">
        <v>526</v>
      </c>
      <c r="B9" s="4" t="s">
        <v>34</v>
      </c>
      <c r="C9"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4" t="s">
        <v>530</v>
      </c>
      <c r="C4" s="4" t="s">
        <v>531</v>
      </c>
    </row>
    <row r="5" spans="1:3">
      <c r="A5" s="4" t="s">
        <v>532</v>
      </c>
      <c r="B5" s="4" t="s">
        <v>533</v>
      </c>
      <c r="C5" s="4" t="s">
        <v>534</v>
      </c>
    </row>
    <row r="6" spans="1:3">
      <c r="A6" s="4" t="s">
        <v>535</v>
      </c>
      <c r="B6" s="4" t="s">
        <v>536</v>
      </c>
      <c r="C6" s="4" t="s">
        <v>537</v>
      </c>
    </row>
    <row r="7" spans="1:3">
      <c r="A7" s="4" t="s">
        <v>538</v>
      </c>
      <c r="B7" s="4" t="s">
        <v>539</v>
      </c>
      <c r="C7" s="4" t="s">
        <v>540</v>
      </c>
    </row>
    <row r="8" spans="1:3">
      <c r="A8" s="4" t="s">
        <v>541</v>
      </c>
      <c r="B8" s="4" t="s">
        <v>382</v>
      </c>
      <c r="C8" s="4" t="s">
        <v>3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542</v>
      </c>
      <c r="B1" s="2" t="s">
        <v>1</v>
      </c>
    </row>
    <row r="2" spans="1:2">
      <c r="B2" s="2" t="s">
        <v>543</v>
      </c>
    </row>
    <row r="3" spans="1:2">
      <c r="A3" s="4" t="s">
        <v>544</v>
      </c>
      <c r="B3" s="6" t="n">
        <v>2255396</v>
      </c>
    </row>
    <row r="4" spans="1:2">
      <c r="A4" s="4" t="s">
        <v>545</v>
      </c>
      <c r="B4" s="5" t="n">
        <v>2033</v>
      </c>
    </row>
    <row r="5" spans="1:2">
      <c r="A5" s="4" t="s">
        <v>526</v>
      </c>
      <c r="B5" s="6" t="n">
        <v>5461295</v>
      </c>
    </row>
    <row r="6" spans="1:2">
      <c r="A6" s="4" t="s">
        <v>260</v>
      </c>
      <c r="B6" s="4" t="s">
        <v>261</v>
      </c>
    </row>
    <row r="7" spans="1:2">
      <c r="A7" s="4" t="s">
        <v>456</v>
      </c>
    </row>
    <row r="8" spans="1:2">
      <c r="A8" s="4" t="s">
        <v>546</v>
      </c>
      <c r="B8" s="6" t="n">
        <v>18799000</v>
      </c>
    </row>
    <row r="9" spans="1:2">
      <c r="A9" s="4" t="s">
        <v>458</v>
      </c>
    </row>
    <row r="10" spans="1:2">
      <c r="A10" s="4" t="s">
        <v>546</v>
      </c>
      <c r="B10" s="6" t="n">
        <v>2017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547</v>
      </c>
      <c r="B1" s="2" t="s">
        <v>543</v>
      </c>
      <c r="C1" s="2" t="s">
        <v>548</v>
      </c>
    </row>
    <row r="2" spans="1:3">
      <c r="A2" s="3" t="s">
        <v>549</v>
      </c>
    </row>
    <row r="3" spans="1:3">
      <c r="A3" s="5" t="n">
        <v>2018</v>
      </c>
      <c r="B3" s="6" t="n">
        <v>9730000</v>
      </c>
    </row>
    <row r="4" spans="1:3">
      <c r="A4" s="5" t="n">
        <v>2019</v>
      </c>
      <c r="B4" s="5" t="n">
        <v>23500000</v>
      </c>
    </row>
    <row r="5" spans="1:3">
      <c r="A5" s="5" t="n">
        <v>2020</v>
      </c>
      <c r="B5" s="6" t="n">
        <v>14337500</v>
      </c>
    </row>
    <row r="6" spans="1:3"/>
    <row r="7" spans="1:3">
      <c r="A7" s="4" t="s">
        <v>548</v>
      </c>
      <c r="B7" s="4" t="s">
        <v>550</v>
      </c>
    </row>
  </sheetData>
  <mergeCells count="6">
    <mergeCell ref="B2:C2"/>
    <mergeCell ref="B3:C3"/>
    <mergeCell ref="B4:C4"/>
    <mergeCell ref="B5:C5"/>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51</v>
      </c>
      <c r="B1" s="2" t="s">
        <v>552</v>
      </c>
      <c r="C1" s="2" t="s">
        <v>553</v>
      </c>
      <c r="D1" s="2" t="s">
        <v>2</v>
      </c>
      <c r="E1" s="2" t="s">
        <v>554</v>
      </c>
      <c r="F1" s="2" t="s">
        <v>555</v>
      </c>
    </row>
    <row r="2" spans="1:6">
      <c r="A2" s="4" t="s">
        <v>556</v>
      </c>
    </row>
    <row r="3" spans="1:6">
      <c r="A3" s="4" t="s">
        <v>557</v>
      </c>
      <c r="D3" s="6" t="n">
        <v>125000</v>
      </c>
      <c r="E3" s="6" t="n">
        <v>125000</v>
      </c>
      <c r="F3" s="6" t="n">
        <v>112734</v>
      </c>
    </row>
    <row r="4" spans="1:6">
      <c r="A4" s="4" t="s">
        <v>558</v>
      </c>
      <c r="E4" s="6" t="n">
        <v>25000</v>
      </c>
    </row>
    <row r="5" spans="1:6">
      <c r="A5" s="4" t="s">
        <v>559</v>
      </c>
      <c r="C5" s="4" t="s">
        <v>560</v>
      </c>
    </row>
    <row r="6" spans="1:6">
      <c r="A6" s="4" t="s">
        <v>561</v>
      </c>
    </row>
    <row r="7" spans="1:6">
      <c r="A7" s="4" t="s">
        <v>557</v>
      </c>
      <c r="B7" s="6" t="n">
        <v>10000</v>
      </c>
    </row>
    <row r="8" spans="1:6">
      <c r="A8" s="4" t="s">
        <v>559</v>
      </c>
      <c r="B8" s="4" t="s">
        <v>241</v>
      </c>
    </row>
    <row r="9" spans="1:6">
      <c r="A9" s="4" t="s">
        <v>562</v>
      </c>
    </row>
    <row r="10" spans="1:6">
      <c r="A10" s="4" t="s">
        <v>557</v>
      </c>
      <c r="D10" s="5" t="n">
        <v>2500000</v>
      </c>
    </row>
    <row r="11" spans="1:6">
      <c r="A11" s="4" t="s">
        <v>563</v>
      </c>
    </row>
    <row r="12" spans="1:6">
      <c r="A12" s="4" t="s">
        <v>557</v>
      </c>
      <c r="D12" s="5" t="n">
        <v>18400000</v>
      </c>
    </row>
    <row r="13" spans="1:6">
      <c r="A13" s="4" t="s">
        <v>564</v>
      </c>
    </row>
    <row r="14" spans="1:6">
      <c r="A14" s="4" t="s">
        <v>557</v>
      </c>
      <c r="D14" s="5" t="n">
        <v>24500000</v>
      </c>
    </row>
    <row r="15" spans="1:6">
      <c r="A15" s="4" t="s">
        <v>565</v>
      </c>
    </row>
    <row r="16" spans="1:6">
      <c r="A16" s="4" t="s">
        <v>557</v>
      </c>
      <c r="D16" s="6" t="n">
        <v>15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6</v>
      </c>
      <c r="B1" s="2" t="s">
        <v>1</v>
      </c>
    </row>
    <row r="2" spans="1:3">
      <c r="B2" s="2" t="s">
        <v>2</v>
      </c>
      <c r="C2" s="2" t="s">
        <v>567</v>
      </c>
    </row>
    <row r="3" spans="1:3">
      <c r="A3" s="4" t="s">
        <v>568</v>
      </c>
    </row>
    <row r="4" spans="1:3">
      <c r="A4" s="4" t="s">
        <v>569</v>
      </c>
      <c r="B4" s="6" t="n">
        <v>237343</v>
      </c>
    </row>
    <row r="5" spans="1:3">
      <c r="A5" s="4" t="s">
        <v>570</v>
      </c>
    </row>
    <row r="6" spans="1:3">
      <c r="A6" s="4" t="s">
        <v>571</v>
      </c>
      <c r="B6" s="5" t="n">
        <v>50000</v>
      </c>
    </row>
    <row r="7" spans="1:3">
      <c r="A7" s="4" t="s">
        <v>572</v>
      </c>
    </row>
    <row r="8" spans="1:3">
      <c r="A8" s="4" t="s">
        <v>573</v>
      </c>
      <c r="B8" s="5" t="n">
        <v>650000</v>
      </c>
    </row>
    <row r="9" spans="1:3">
      <c r="A9" s="4" t="s">
        <v>574</v>
      </c>
    </row>
    <row r="10" spans="1:3">
      <c r="A10" s="4" t="s">
        <v>575</v>
      </c>
      <c r="B10" s="5" t="n">
        <v>5000</v>
      </c>
    </row>
    <row r="11" spans="1:3">
      <c r="A11" s="4" t="s">
        <v>576</v>
      </c>
    </row>
    <row r="12" spans="1:3">
      <c r="A12" s="4" t="s">
        <v>577</v>
      </c>
      <c r="B12" s="5" t="n">
        <v>71898</v>
      </c>
    </row>
    <row r="13" spans="1:3">
      <c r="A13" s="4" t="s">
        <v>578</v>
      </c>
    </row>
    <row r="14" spans="1:3">
      <c r="A14" s="4" t="s">
        <v>579</v>
      </c>
      <c r="B14" s="5" t="n">
        <v>60000</v>
      </c>
    </row>
    <row r="15" spans="1:3">
      <c r="A15" s="4" t="s">
        <v>580</v>
      </c>
    </row>
    <row r="16" spans="1:3">
      <c r="A16" s="4" t="s">
        <v>575</v>
      </c>
      <c r="C16" s="6" t="n">
        <v>9000</v>
      </c>
    </row>
    <row r="17" spans="1:3">
      <c r="A17" s="4" t="s">
        <v>577</v>
      </c>
      <c r="B17" s="6" t="n">
        <v>53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v>
      </c>
      <c r="B1" s="2" t="s">
        <v>1</v>
      </c>
    </row>
    <row r="2" spans="1:3">
      <c r="B2" s="2" t="s">
        <v>2</v>
      </c>
      <c r="C2" s="2" t="s">
        <v>30</v>
      </c>
    </row>
    <row r="3" spans="1:3">
      <c r="A3" s="3" t="s">
        <v>108</v>
      </c>
    </row>
    <row r="4" spans="1:3">
      <c r="A4" s="4" t="s">
        <v>101</v>
      </c>
      <c r="B4" s="6" t="n">
        <v>-2549306</v>
      </c>
      <c r="C4" s="6" t="n">
        <v>-6367990</v>
      </c>
    </row>
    <row r="5" spans="1:3">
      <c r="A5" s="3" t="s">
        <v>109</v>
      </c>
    </row>
    <row r="6" spans="1:3">
      <c r="A6" s="4" t="s">
        <v>82</v>
      </c>
      <c r="B6" s="5" t="n">
        <v>-1009429</v>
      </c>
      <c r="C6" s="4" t="s">
        <v>34</v>
      </c>
    </row>
    <row r="7" spans="1:3">
      <c r="A7" s="4" t="s">
        <v>75</v>
      </c>
      <c r="B7" s="5" t="n">
        <v>4039</v>
      </c>
      <c r="C7" s="5" t="n">
        <v>14289</v>
      </c>
    </row>
    <row r="8" spans="1:3">
      <c r="A8" s="4" t="s">
        <v>110</v>
      </c>
      <c r="B8" s="4" t="s">
        <v>34</v>
      </c>
      <c r="C8" s="5" t="n">
        <v>183950</v>
      </c>
    </row>
    <row r="9" spans="1:3">
      <c r="A9" s="4" t="s">
        <v>79</v>
      </c>
      <c r="B9" s="5" t="n">
        <v>406809</v>
      </c>
      <c r="C9" s="5" t="n">
        <v>2464833</v>
      </c>
    </row>
    <row r="10" spans="1:3">
      <c r="A10" s="4" t="s">
        <v>111</v>
      </c>
      <c r="B10" s="4" t="s">
        <v>34</v>
      </c>
      <c r="C10" s="5" t="n">
        <v>118347</v>
      </c>
    </row>
    <row r="11" spans="1:3">
      <c r="A11" s="4" t="s">
        <v>112</v>
      </c>
      <c r="B11" s="5" t="n">
        <v>12945</v>
      </c>
      <c r="C11" s="5" t="n">
        <v>967402</v>
      </c>
    </row>
    <row r="12" spans="1:3">
      <c r="A12" s="4" t="s">
        <v>83</v>
      </c>
      <c r="B12" s="5" t="n">
        <v>1249715</v>
      </c>
      <c r="C12" s="5" t="n">
        <v>-3781492</v>
      </c>
    </row>
    <row r="13" spans="1:3">
      <c r="A13" s="4" t="s">
        <v>81</v>
      </c>
      <c r="B13" s="4" t="s">
        <v>34</v>
      </c>
      <c r="C13" s="5" t="n">
        <v>120266</v>
      </c>
    </row>
    <row r="14" spans="1:3">
      <c r="A14" s="4" t="s">
        <v>113</v>
      </c>
      <c r="B14" s="4" t="s">
        <v>34</v>
      </c>
      <c r="C14" s="5" t="n">
        <v>15616</v>
      </c>
    </row>
    <row r="15" spans="1:3">
      <c r="A15" s="3" t="s">
        <v>114</v>
      </c>
    </row>
    <row r="16" spans="1:3">
      <c r="A16" s="4" t="s">
        <v>33</v>
      </c>
      <c r="B16" s="5" t="n">
        <v>-1000000</v>
      </c>
      <c r="C16" s="5" t="n">
        <v>10611</v>
      </c>
    </row>
    <row r="17" spans="1:3">
      <c r="A17" s="4" t="s">
        <v>115</v>
      </c>
      <c r="B17" s="4" t="s">
        <v>34</v>
      </c>
      <c r="C17" s="5" t="n">
        <v>3000</v>
      </c>
    </row>
    <row r="18" spans="1:3">
      <c r="A18" s="4" t="s">
        <v>116</v>
      </c>
      <c r="B18" s="5" t="n">
        <v>300000</v>
      </c>
      <c r="C18" s="4" t="s">
        <v>34</v>
      </c>
    </row>
    <row r="19" spans="1:3">
      <c r="A19" s="4" t="s">
        <v>39</v>
      </c>
      <c r="B19" s="5" t="n">
        <v>-301020</v>
      </c>
      <c r="C19" s="5" t="n">
        <v>1831581</v>
      </c>
    </row>
    <row r="20" spans="1:3">
      <c r="A20" s="4" t="s">
        <v>40</v>
      </c>
      <c r="B20" s="5" t="n">
        <v>506049</v>
      </c>
      <c r="C20" s="5" t="n">
        <v>1770194</v>
      </c>
    </row>
    <row r="21" spans="1:3">
      <c r="A21" s="4" t="s">
        <v>117</v>
      </c>
      <c r="B21" s="5" t="n">
        <v>-2380198</v>
      </c>
      <c r="C21" s="5" t="n">
        <v>-2649393</v>
      </c>
    </row>
    <row r="22" spans="1:3">
      <c r="A22" s="3" t="s">
        <v>118</v>
      </c>
    </row>
    <row r="23" spans="1:3">
      <c r="A23" s="4" t="s">
        <v>119</v>
      </c>
      <c r="B23" s="4" t="s">
        <v>34</v>
      </c>
      <c r="C23" s="5" t="n">
        <v>-5833</v>
      </c>
    </row>
    <row r="24" spans="1:3">
      <c r="A24" s="4" t="s">
        <v>120</v>
      </c>
      <c r="B24" s="4" t="s">
        <v>34</v>
      </c>
      <c r="C24" s="5" t="n">
        <v>2656000</v>
      </c>
    </row>
    <row r="25" spans="1:3">
      <c r="A25" s="4" t="s">
        <v>121</v>
      </c>
      <c r="B25" s="5" t="n">
        <v>2532669</v>
      </c>
      <c r="C25" s="4" t="s">
        <v>34</v>
      </c>
    </row>
    <row r="26" spans="1:3">
      <c r="A26" s="4" t="s">
        <v>122</v>
      </c>
      <c r="B26" s="5" t="n">
        <v>2532669</v>
      </c>
      <c r="C26" s="5" t="n">
        <v>2650167</v>
      </c>
    </row>
    <row r="27" spans="1:3">
      <c r="A27" s="4" t="s">
        <v>123</v>
      </c>
      <c r="B27" s="5" t="n">
        <v>152471</v>
      </c>
      <c r="C27" s="5" t="n">
        <v>774</v>
      </c>
    </row>
    <row r="28" spans="1:3">
      <c r="A28" s="4" t="s">
        <v>124</v>
      </c>
      <c r="B28" s="5" t="n">
        <v>1508</v>
      </c>
      <c r="C28" s="5" t="n">
        <v>734</v>
      </c>
    </row>
    <row r="29" spans="1:3">
      <c r="A29" s="4" t="s">
        <v>125</v>
      </c>
      <c r="B29" s="5" t="n">
        <v>153979</v>
      </c>
      <c r="C29" s="5" t="n">
        <v>1508</v>
      </c>
    </row>
    <row r="30" spans="1:3">
      <c r="A30" s="3" t="s">
        <v>126</v>
      </c>
    </row>
    <row r="31" spans="1:3">
      <c r="A31" s="4" t="s">
        <v>94</v>
      </c>
      <c r="B31" s="4" t="s">
        <v>34</v>
      </c>
      <c r="C31" s="6" t="n">
        <v>291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81</v>
      </c>
      <c r="B1" s="2" t="s">
        <v>273</v>
      </c>
      <c r="C1" s="2" t="s">
        <v>1</v>
      </c>
    </row>
    <row r="2" spans="1:3">
      <c r="B2" s="2" t="s">
        <v>249</v>
      </c>
      <c r="C2" s="2" t="s">
        <v>2</v>
      </c>
    </row>
    <row r="3" spans="1:3">
      <c r="A3" s="4" t="s">
        <v>582</v>
      </c>
    </row>
    <row r="4" spans="1:3">
      <c r="A4" s="4" t="s">
        <v>583</v>
      </c>
      <c r="C4" s="4" t="s">
        <v>584</v>
      </c>
    </row>
    <row r="5" spans="1:3">
      <c r="A5" s="4" t="s">
        <v>585</v>
      </c>
      <c r="C5" s="6" t="n">
        <v>2500000</v>
      </c>
    </row>
    <row r="6" spans="1:3">
      <c r="A6" s="4" t="s">
        <v>586</v>
      </c>
    </row>
    <row r="7" spans="1:3">
      <c r="A7" s="4" t="s">
        <v>271</v>
      </c>
      <c r="C7" s="5" t="n">
        <v>2500000</v>
      </c>
    </row>
    <row r="8" spans="1:3">
      <c r="A8" s="4" t="s">
        <v>587</v>
      </c>
    </row>
    <row r="9" spans="1:3">
      <c r="A9" s="4" t="s">
        <v>588</v>
      </c>
      <c r="B9" s="4" t="s">
        <v>356</v>
      </c>
    </row>
    <row r="10" spans="1:3">
      <c r="A10" s="4" t="s">
        <v>589</v>
      </c>
    </row>
    <row r="11" spans="1:3">
      <c r="A11" s="4" t="s">
        <v>263</v>
      </c>
      <c r="C11" s="5" t="n">
        <v>2515000</v>
      </c>
    </row>
    <row r="12" spans="1:3">
      <c r="A12" s="4" t="s">
        <v>353</v>
      </c>
      <c r="C12" s="6" t="n">
        <v>561203</v>
      </c>
    </row>
    <row r="13" spans="1:3">
      <c r="A13" s="4" t="s">
        <v>354</v>
      </c>
      <c r="C13" s="6" t="n">
        <v>2</v>
      </c>
    </row>
    <row r="14" spans="1:3">
      <c r="A14" s="4" t="s">
        <v>590</v>
      </c>
      <c r="C14" s="4" t="s">
        <v>591</v>
      </c>
    </row>
    <row r="15" spans="1:3">
      <c r="A15" s="4" t="s">
        <v>592</v>
      </c>
      <c r="C15" s="4" t="s">
        <v>593</v>
      </c>
    </row>
    <row r="16" spans="1:3">
      <c r="A16" s="4" t="s">
        <v>594</v>
      </c>
    </row>
    <row r="17" spans="1:3">
      <c r="A17" s="4" t="s">
        <v>592</v>
      </c>
      <c r="C17" s="4" t="s">
        <v>595</v>
      </c>
    </row>
    <row r="18" spans="1:3">
      <c r="A18" s="4" t="s">
        <v>275</v>
      </c>
    </row>
    <row r="19" spans="1:3">
      <c r="A19" s="4" t="s">
        <v>271</v>
      </c>
      <c r="C19" s="6" t="n">
        <v>2500000</v>
      </c>
    </row>
    <row r="20" spans="1:3">
      <c r="A20" s="4" t="s">
        <v>596</v>
      </c>
      <c r="C20" s="4" t="s">
        <v>597</v>
      </c>
    </row>
    <row r="21" spans="1:3">
      <c r="A21" s="4" t="s">
        <v>598</v>
      </c>
      <c r="C21" s="5" t="n">
        <v>1195033</v>
      </c>
    </row>
    <row r="22" spans="1:3">
      <c r="A22" s="4" t="s">
        <v>599</v>
      </c>
      <c r="C22" s="5" t="n">
        <v>7778119</v>
      </c>
    </row>
    <row r="23" spans="1:3">
      <c r="A23" s="4" t="s">
        <v>600</v>
      </c>
      <c r="C23" s="5" t="n">
        <v>1195033</v>
      </c>
    </row>
    <row r="24" spans="1:3">
      <c r="A24" s="4" t="s">
        <v>601</v>
      </c>
      <c r="C24" s="6" t="n">
        <v>6154362</v>
      </c>
    </row>
    <row r="25" spans="1:3">
      <c r="A25" s="4" t="s">
        <v>602</v>
      </c>
      <c r="C25" s="5" t="n">
        <v>6932288</v>
      </c>
    </row>
    <row r="26" spans="1:3">
      <c r="A26" s="4" t="s">
        <v>270</v>
      </c>
      <c r="C26" s="5" t="n">
        <v>722074</v>
      </c>
    </row>
    <row r="27" spans="1:3">
      <c r="A27" s="4" t="s">
        <v>585</v>
      </c>
      <c r="C27" s="5" t="n">
        <v>2500000</v>
      </c>
    </row>
    <row r="28" spans="1:3">
      <c r="A28" s="4" t="s">
        <v>603</v>
      </c>
    </row>
    <row r="29" spans="1:3">
      <c r="A29" s="4" t="s">
        <v>337</v>
      </c>
      <c r="B29" s="4" t="s">
        <v>584</v>
      </c>
    </row>
    <row r="30" spans="1:3">
      <c r="A30" s="4" t="s">
        <v>585</v>
      </c>
      <c r="B30" s="6" t="n">
        <v>2500000</v>
      </c>
    </row>
    <row r="31" spans="1:3">
      <c r="A31" s="4" t="s">
        <v>604</v>
      </c>
    </row>
    <row r="32" spans="1:3">
      <c r="A32" s="4" t="s">
        <v>263</v>
      </c>
      <c r="C32" s="5" t="n">
        <v>2500000</v>
      </c>
    </row>
    <row r="33" spans="1:3">
      <c r="A33" s="4" t="s">
        <v>271</v>
      </c>
      <c r="C33" s="6" t="n">
        <v>2500000</v>
      </c>
    </row>
    <row r="34" spans="1:3">
      <c r="A34" s="4" t="s">
        <v>605</v>
      </c>
      <c r="C34" s="7" t="n">
        <v>0.0001</v>
      </c>
    </row>
    <row r="35" spans="1:3">
      <c r="A35" s="4" t="s">
        <v>596</v>
      </c>
      <c r="C35" s="4" t="s">
        <v>606</v>
      </c>
    </row>
    <row r="36" spans="1:3">
      <c r="A36" s="4" t="s">
        <v>599</v>
      </c>
      <c r="C36" s="5" t="n">
        <v>1000000</v>
      </c>
    </row>
    <row r="37" spans="1:3">
      <c r="A37" s="4" t="s">
        <v>607</v>
      </c>
      <c r="C37" s="6" t="n">
        <v>2500000</v>
      </c>
    </row>
    <row r="38" spans="1:3">
      <c r="A38" s="4" t="s">
        <v>608</v>
      </c>
      <c r="C38" s="6" t="n">
        <v>250000</v>
      </c>
    </row>
    <row r="39" spans="1:3">
      <c r="A39" s="4" t="s">
        <v>609</v>
      </c>
      <c r="C39" s="4" t="s">
        <v>244</v>
      </c>
    </row>
    <row r="40" spans="1:3">
      <c r="A40" s="4" t="s">
        <v>276</v>
      </c>
    </row>
    <row r="41" spans="1:3">
      <c r="A41" s="4" t="s">
        <v>271</v>
      </c>
      <c r="B41" s="5" t="n">
        <v>2500000</v>
      </c>
      <c r="C41" s="6" t="n">
        <v>2500000</v>
      </c>
    </row>
    <row r="42" spans="1:3">
      <c r="A42" s="4" t="s">
        <v>605</v>
      </c>
      <c r="C42" s="6" t="n">
        <v>1</v>
      </c>
    </row>
    <row r="43" spans="1:3">
      <c r="A43" s="4" t="s">
        <v>599</v>
      </c>
      <c r="C43" s="5" t="n">
        <v>1750000</v>
      </c>
    </row>
    <row r="44" spans="1:3">
      <c r="A44" s="4" t="s">
        <v>602</v>
      </c>
      <c r="B44" s="5" t="n">
        <v>6932288</v>
      </c>
    </row>
    <row r="45" spans="1:3">
      <c r="A45" s="4" t="s">
        <v>270</v>
      </c>
      <c r="B45" s="6" t="n">
        <v>7220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27:32Z</dcterms:created>
  <dcterms:modified xmlns:dcterms="http://purl.org/dc/terms/" xmlns:xsi="http://www.w3.org/2001/XMLSchema-instance" xsi:type="dcterms:W3CDTF">2018-05-07T17:27:32Z</dcterms:modified>
</cp:coreProperties>
</file>